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sheetId="7" r:id="rId7"/>
    <s:sheet name="Property and Equipment" sheetId="8" r:id="rId8"/>
    <s:sheet name="Licenses and Patents" sheetId="9" r:id="rId9"/>
    <s:sheet name="Fair Value of Financial Instrum" sheetId="10" r:id="rId10"/>
    <s:sheet name="Convertible Debentures" sheetId="11" r:id="rId11"/>
    <s:sheet name="Notes Payable" sheetId="12" r:id="rId12"/>
    <s:sheet name="Equity Transactions" sheetId="13" r:id="rId13"/>
    <s:sheet name="Stock-Based Compensation" sheetId="14" r:id="rId14"/>
    <s:sheet name="Loss Per Share" sheetId="15" r:id="rId15"/>
    <s:sheet name="Commitments and Contingencies" sheetId="16" r:id="rId16"/>
    <s:sheet name="Income Tax" sheetId="17" r:id="rId17"/>
    <s:sheet name="Supplemental Cash Flow Informat" sheetId="18" r:id="rId18"/>
    <s:sheet name="Transactions with Affiliated Pa" sheetId="19" r:id="rId19"/>
    <s:sheet name="Recently Issued Accounting Stan" sheetId="20" r:id="rId20"/>
    <s:sheet name="Subsequent Events" sheetId="21" r:id="rId21"/>
    <s:sheet name="Basis of Presentation (Policies" sheetId="22" r:id="rId22"/>
    <s:sheet name="Property and Equipment (Tables)" sheetId="23" r:id="rId23"/>
    <s:sheet name="Licenses and Patents (Tables)" sheetId="24" r:id="rId24"/>
    <s:sheet name="Fair Value of Financial Instr25" sheetId="25" r:id="rId25"/>
    <s:sheet name="Convertible Debentures (Tables)" sheetId="26" r:id="rId26"/>
    <s:sheet name="Equity Transactions (Tables)" sheetId="27" r:id="rId27"/>
    <s:sheet name="Stock-Based Compensation (Table" sheetId="28" r:id="rId28"/>
    <s:sheet name="Loss Per Share (Tables)" sheetId="29" r:id="rId29"/>
    <s:sheet name="Supplemental Cash Flow Inform30" sheetId="30" r:id="rId30"/>
    <s:sheet name="Property and Equipment (Details" sheetId="31" r:id="rId31"/>
    <s:sheet name="Property and Equipment - Schedu" sheetId="32" r:id="rId32"/>
    <s:sheet name="Licenses and Patents (Details N" sheetId="33" r:id="rId33"/>
    <s:sheet name="Licenses and Patents - Schedule" sheetId="34" r:id="rId34"/>
    <s:sheet name="Fair Value of Financial Instr35" sheetId="35" r:id="rId35"/>
    <s:sheet name="Convertible Debentures (Details" sheetId="36" r:id="rId36"/>
    <s:sheet name="Convertible Debentures - Schedu" sheetId="37" r:id="rId37"/>
    <s:sheet name="Notes Payable (Details Narrativ" sheetId="38" r:id="rId38"/>
    <s:sheet name="Equity Transactions (Details Na" sheetId="39" r:id="rId39"/>
    <s:sheet name="Equity Transactions - Summary o" sheetId="40" r:id="rId40"/>
    <s:sheet name="Stock-Based Compensation (Detai" sheetId="41" r:id="rId41"/>
    <s:sheet name="Stock-Based Compensation - Sche" sheetId="42" r:id="rId42"/>
    <s:sheet name="Stock-Based Compensation - Summ" sheetId="43" r:id="rId43"/>
    <s:sheet name="Stock-Based Compensation - Su44" sheetId="44" r:id="rId44"/>
    <s:sheet name="Loss Per Share (Details Narrati" sheetId="45" r:id="rId45"/>
    <s:sheet name="Loss Per Share - Schedule of Co" sheetId="46" r:id="rId46"/>
    <s:sheet name="Commitments and Contingencies (" sheetId="47" r:id="rId47"/>
    <s:sheet name="Income Tax (Details Narrative)" sheetId="48" r:id="rId48"/>
    <s:sheet name="Supplemental Cash Flow Inform49" sheetId="49" r:id="rId49"/>
    <s:sheet name="Transactions with Affiliated 50"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466">
  <si>
    <t>Document and Entity Information - shares</t>
  </si>
  <si>
    <t>3 Months Ended</t>
  </si>
  <si>
    <t>Sep. 30, 2016</t>
  </si>
  <si>
    <t>Nov. 10, 2016</t>
  </si>
  <si>
    <t>Document And Entity Information</t>
  </si>
  <si>
    <t>Entity Registrant Name</t>
  </si>
  <si>
    <t>QUANTUM MATERIALS CORP.</t>
  </si>
  <si>
    <t>Entity Central Index Key</t>
  </si>
  <si>
    <t>Document Type</t>
  </si>
  <si>
    <t>10-Q</t>
  </si>
  <si>
    <t>Document Period End Date</t>
  </si>
  <si>
    <t>Sep. 30,
		2016</t>
  </si>
  <si>
    <t>Amendment Flag</t>
  </si>
  <si>
    <t>false</t>
  </si>
  <si>
    <t>Current Fiscal Year End Date</t>
  </si>
  <si>
    <t>--06-30</t>
  </si>
  <si>
    <t>Entity Filer Category</t>
  </si>
  <si>
    <t>Smaller Reporting Company</t>
  </si>
  <si>
    <t>Entity Common Stock, Shares Outstanding</t>
  </si>
  <si>
    <t>Trading Symbol</t>
  </si>
  <si>
    <t>QTMM</t>
  </si>
  <si>
    <t>Document Fiscal Period Focus</t>
  </si>
  <si>
    <t>Q1</t>
  </si>
  <si>
    <t>Document Fiscal Year Focus</t>
  </si>
  <si>
    <t>Consolidated Balance Sheets - USD ($)</t>
  </si>
  <si>
    <t>Jun. 30, 2016</t>
  </si>
  <si>
    <t>CURRENT ASSETS</t>
  </si>
  <si>
    <t>Cash and cash equivalents</t>
  </si>
  <si>
    <t>Accounts receivable</t>
  </si>
  <si>
    <t xml:space="preserve"> </t>
  </si>
  <si>
    <t>Prepaid expenses and other current assets</t>
  </si>
  <si>
    <t>TOTAL CURRENT ASSETS</t>
  </si>
  <si>
    <t>PROPERTY AND EQUIPMENT, net of accumulated depreciation of $173,157 and $150,142</t>
  </si>
  <si>
    <t>LICENSES AND PATENTS, net of accumulated amortization of $84,893 and $75,256</t>
  </si>
  <si>
    <t>TOTAL ASSETS</t>
  </si>
  <si>
    <t>CURRENT LIABILITIES</t>
  </si>
  <si>
    <t>Accounts payable and accrued expenses</t>
  </si>
  <si>
    <t>Accrued salaries</t>
  </si>
  <si>
    <t>Deferred revenue</t>
  </si>
  <si>
    <t>Notes payable, net of unamortized discount</t>
  </si>
  <si>
    <t>Current portion of convertible debentures, net of unamortized discount</t>
  </si>
  <si>
    <t>TOTAL CURRENT LIABILITIES</t>
  </si>
  <si>
    <t>CONVERTIBLE DEBENTURES, net of current portion, unamortized discount and debt issuance costs</t>
  </si>
  <si>
    <t>TOTAL LIABILITIES</t>
  </si>
  <si>
    <t>COMMITMENTS AND CONTINGENCIES</t>
  </si>
  <si>
    <t>STOCKHOLDERS' DEFICIT</t>
  </si>
  <si>
    <t>Common stock, $.001 par value, authorized 400,000,000 shares, 325,513,789 and 324,563,789 issued and outstanding at September 30, 2016 and June 30, 2016, respectively</t>
  </si>
  <si>
    <t>Additional paid-in capital</t>
  </si>
  <si>
    <t>Accumulated deficit</t>
  </si>
  <si>
    <t>TOTAL STOCKHOLDERS' DEFICIT</t>
  </si>
  <si>
    <t>TOTAL LIABILITIES AND STOCKHOLDERS' DEFICIT</t>
  </si>
  <si>
    <t>Consolidated Balance Sheets (Parenthetical) - USD ($)</t>
  </si>
  <si>
    <t>Statement of Financial Position [Abstract]</t>
  </si>
  <si>
    <t>Property and equipment, accumulated depreciation</t>
  </si>
  <si>
    <t>Licenses and patents, accumulated amortization</t>
  </si>
  <si>
    <t>Common stock, par value</t>
  </si>
  <si>
    <t>Common stock, shares authorized</t>
  </si>
  <si>
    <t>Common stock, shares issued</t>
  </si>
  <si>
    <t>Common stock, shares outstanding</t>
  </si>
  <si>
    <t>Consolidated Statements of Operations (Unaudited) - USD ($)</t>
  </si>
  <si>
    <t>Sep. 30, 2015</t>
  </si>
  <si>
    <t>Income Statement [Abstract]</t>
  </si>
  <si>
    <t>REVENUES</t>
  </si>
  <si>
    <t>OPERATING EXPENSES</t>
  </si>
  <si>
    <t>General and administrative</t>
  </si>
  <si>
    <t>Research and development</t>
  </si>
  <si>
    <t>TOTAL OPERATING EXPENSES</t>
  </si>
  <si>
    <t>LOSS FROM OPERATIONS</t>
  </si>
  <si>
    <t>OTHER EXPENSE (INCOME)</t>
  </si>
  <si>
    <t>Gain on settlement</t>
  </si>
  <si>
    <t>Beneficial conversion expense</t>
  </si>
  <si>
    <t>Interest expense, net</t>
  </si>
  <si>
    <t>Accretion of debt discount</t>
  </si>
  <si>
    <t>TOTAL OTHER EXPENSE (INCOME)</t>
  </si>
  <si>
    <t>NET LOSS</t>
  </si>
  <si>
    <t>LOSS PER COMMON SHARE</t>
  </si>
  <si>
    <t>Basic and diluted</t>
  </si>
  <si>
    <t>WEIGHTED AVERAGE SHARES OUTSTANDING</t>
  </si>
  <si>
    <t>Consolidated Statements of Stockholders' Equity (Unaudited) - 3 months ended Sep. 30, 2016 - USD ($)</t>
  </si>
  <si>
    <t>Common Stock [Member]</t>
  </si>
  <si>
    <t>Additional Paid-In Capital [Member]</t>
  </si>
  <si>
    <t>Accumulated Deficit [Member]</t>
  </si>
  <si>
    <t>Total</t>
  </si>
  <si>
    <t>Balances at Jun. 30, 2016</t>
  </si>
  <si>
    <t>Balances, shares at Jun. 30, 2016</t>
  </si>
  <si>
    <t>Common stock issued for services</t>
  </si>
  <si>
    <t>Common stock issued for services, shares</t>
  </si>
  <si>
    <t>Stock-based compensation</t>
  </si>
  <si>
    <t>Stock-based compensation, shares</t>
  </si>
  <si>
    <t>Beneficial conversion feature of debenture</t>
  </si>
  <si>
    <t>Allocated value of common stock and warrants related to debenture</t>
  </si>
  <si>
    <t>Allocated value of common stock and warrants related to debenture, shares</t>
  </si>
  <si>
    <t>Net loss</t>
  </si>
  <si>
    <t>Balances at Sep. 30, 2016</t>
  </si>
  <si>
    <t>Balances, shares at Sep. 30, 2016</t>
  </si>
  <si>
    <t>Consolidated Statements of Cash Flows (Unaudited) - USD ($)</t>
  </si>
  <si>
    <t>CASH FLOWS FROM OPERATING ACTIVITIES</t>
  </si>
  <si>
    <t>Adjustments to reconcile net loss to net cash used in operating activities:</t>
  </si>
  <si>
    <t>Depreciation and amortization expense</t>
  </si>
  <si>
    <t>Amortization of debt issuance costs</t>
  </si>
  <si>
    <t>Stock issued for services</t>
  </si>
  <si>
    <t>Beneficial conversion feature</t>
  </si>
  <si>
    <t>Effects of changes in operating assets and liabilities:</t>
  </si>
  <si>
    <t>NET CASH USED IN OPERATING ACTIVITIES</t>
  </si>
  <si>
    <t>CASH FLOWS FROM INVESTING ACTIVITIES</t>
  </si>
  <si>
    <t>Purchase of property and equipment</t>
  </si>
  <si>
    <t>Change in restricted cash investments</t>
  </si>
  <si>
    <t>NET CASH (USED IN) PROVIDED BY INVESTING ACTIVITIES</t>
  </si>
  <si>
    <t>CASH FLOWS FROM FINANCING ACTIVITIES</t>
  </si>
  <si>
    <t>Proceeds from issuance of common stock</t>
  </si>
  <si>
    <t>Proceeds from issuance of convertible debentures / promissory note</t>
  </si>
  <si>
    <t>Proceeds from issuance of note payable</t>
  </si>
  <si>
    <t>NET CASH PROVIDED BY FINANCING ACTIVITIES</t>
  </si>
  <si>
    <t>NET DECREASE IN CASH</t>
  </si>
  <si>
    <t>CASH AND CASH EQUIVALENTS, beginning of period</t>
  </si>
  <si>
    <t>CASH AND CASH EQUIVALENTS, end of period</t>
  </si>
  <si>
    <t>Basis of Presentation</t>
  </si>
  <si>
    <t>Organization, Consolidation and Presentation of Financial Statements [Abstract]</t>
  </si>
  <si>
    <t>NOTE 1 – BASIS OF PRESENTATION General The accompanying consolidated financial
statements include the accounts of Quantum Materials Corp. and its wholly owned subsidiary, Solterra Renewable Technologies, Inc.
(collectively referred to as the “Company”). The consolidated financial statements
of the Company as of and for the three months ended September 30, 2016 are unaudited and have been prepared on the same basis as
the audited consolidated financial statements as of and for the year ended June 30, 2016. The year-end balance sheet data was derived
from audited consolidated financial statements, but does not include all disclosures required by accounting principles generally
accepted in the U.S. In the opinion of management, the accompanying unaudited financial information includes all adjustments necessary
for a fair presentation of the interim financial information. Operating results for the interim periods are not necessarily indicative
of the results of any subsequent periods. Certain information in the footnote disclosures normally included in annual consolidated
financial statements prepared in accordance with U.S. generally accepted accounting principles (“GAAP”) has been condensed
or omitted for the interim periods presented under the United States Securities and Exchange Commission (“SEC”) rules
and regulations. As such, these interim consolidated financial statements should be read in conjunction with the audited consolidated
financial statements and notes thereto contained in the Company’s Annual Report on Form 10-K for the year ended June 30,
2016. Nature of Operations The Company is a nanotechnology company
specializing in the design, development, production and supply of quantum dots, including tetrapod quantum dots, a high 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 Going Concern The Company recorded losses from continuing
operations in the current period presented and has a history of losses.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t>
  </si>
  <si>
    <t>Property and Equipment</t>
  </si>
  <si>
    <t>Property, Plant and Equipment [Abstract]</t>
  </si>
  <si>
    <t>NOTE 2  PROPERTY AND EQUIPMENT Property and equipment consisted of
the following:
September 30, 2016 June 30, 2016
(unaudited)
Furniture and fixtures $ 1,625 $ 1,625
Computers and software 11,447 11,447
Machinery and equipment 930,840 911,744
943,912 924,816
Less: accumulated depreciation 173,157 150,142
Total property and equipment, net $ 770,755 $ 774,674 Depreciation expense for the three
months ended September 30, 2016 and 2015 was $23,015 and $20,409, respectively.</t>
  </si>
  <si>
    <t>Licenses and Patents</t>
  </si>
  <si>
    <t>Finite-Lived Intangible Assets, Net [Abstract]</t>
  </si>
  <si>
    <t>NOTE 3  LICENSES AND PATENTS Licenses and patents consisted of the
following:
September 30, 2016 June 30, 2016
(unaudited)
William Marsh Rice University $ 40,000 $ 40,000
University of Arizona 15,000 15,000
Bayer acquired patents 137,743 137,743
192,743 192,743
Less: accumulated amortization 84,893 75,256
Total licenses and patents, net $ 107,850 $ 117,487 Amortization expense for the three
months ended September 30, 2016 and 2015 was $9,637 and $9,637, respectively.</t>
  </si>
  <si>
    <t>Fair Value of Financial Instruments</t>
  </si>
  <si>
    <t>Derivative Instruments and Hedging Activities Disclosure [Abstract]</t>
  </si>
  <si>
    <t>NOTE 4  FAIR VALUE OF FINANCIAL INSTRUMENTS The Company follows Financial Accounting Standards
Board (FASB) Accounting Standards Update (ASU) 2011-04 Fair Value Measurement 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reported fair values for financial instruments
that use Level 2 and Level 3 inputs to determine fair value are based on a variety of factors and assumptions. Accordingly, certain
fair values may not represent actual values of the financial instruments that could have been realized as of September 30, 2016
and June 30, 2016 or that will be realized in the future and do not include expenses that could be incurred in an actual sale or
settlement. The carrying amounts of cash and cash equivalents,
accounts payable and current debt approximate their fair value due to the short maturity of those instruments. Convertible Debentures The Company measured the estimated fair value
of the convertible debentures using significant other observable inputs, representative of a Level 2 fair value measurement, including
the interest and conversion rates for the instruments. The following table sets forth the fair value of the Companys convertible
debentures as of September 30, 2016 and June 30, 2016:
September 30, 2016 June 30, 2016
(unaudited)
Carrying Fair Carrying Fair
Amount Value Amount Value
Convertible debentures issued in September 2014 $ 25,050 $ 22,525 $ 25,050 $ 21,710
Convertible debentures issued in January 2015 $ 500,000 $ 833,333 $ 500,000 $ 1,083,333
Convertible debentures issued in April - June 2016 $ 1,565,000 $ 1,459,503 $ 1,565,000 $ 1,695,417
Convertible debenture issued in August 2016 $ 200,000 $ 177,031 $ - $ -
Convertible promissory note issued in September 2016 $ 100,000 $ 96,019 $ - $ - The Company is not a party to any hedge arrangements
or commodity swap agreements.</t>
  </si>
  <si>
    <t>Convertible Debentures</t>
  </si>
  <si>
    <t>Debt Disclosure [Abstract]</t>
  </si>
  <si>
    <t>NOTE 5  CONVERTIBLE DEBENTURES The following table sets forth activity associated with the
convertible debentures:
September 30, 2016 June 30, 2016
(unaudited)
Convertible debentures issued in September 2014 $ 25,050 $ 25,050
Convertible debentures issued in January 2015 500,000 500,000
Convertible debentures issued in April - June 2016 1,565,000 1,565,000
Convertible debenture issued in August 2016 200,000 -
Convertible promissory note issued in September 2016 100,000 -
2,390,050 2,090,050
Less: amount converted to shares - -
Total convertible debentures outstanding 2,390,050 2,090,050
Less: unamortized discount 502,535 527,350
Less: debt issuance costs 99,833 115,342
1,787,682 1,447,358
Less: current portion 74,083 407,702
Total convertible debentures, net of current portion $ 1,713,599 $ 1,039,656 September 2014 Convertible Debenture Between September 16, 2014 and October
28, 2014, the Company entered into Convertible Debenture Agreements to obtain a total of $500,050 in gross proceeds from five non-affiliated
parties (collectively hereinafter referred to as the Debenture Holders). The Debentures have terms of five years
maturing between September 16, 2019 and October 30, 2019. The Debentures bear interest at the rate of 6% per annum and are pre-payable
by the Company at any time without penalty. The Debenture Holders have the right of conversion into unregistered and restricted
shares of Common Stock at a conversion price of $0.15 per share at any date, and will receive an equal number of warrants having
a strike price of $0.30 per share and a term of five years. Interest expense for the three months
ended September 30, 2016 and 2015 was $384 and $384, respectively. As of September 30, 2016, $25,050 of
principal was outstanding. January 2015 Convertible Debenture On January 15, 2015, the Company entered
into Convertible Debenture Agreements to obtain $500,000 in gross proceeds from two non-affiliated parties (collectively hereinafter
referred to as the Debenture Holders). The Debentures have a term of two years maturing on January 15, 2017 and bear
interest at the rate of 8% per annum. The debentures are pre-payable by the Company at any time without penalty. The Debenture
Holders have the right of conversion into unregistered and restricted shares of Common Stock at a conversion price of $0.06 per
share at any date. The Debenture Holders received 6,250,000 common stock warrants exercisable at $0.06 per share through January
15, 2017. The debt is secured by a security interest in certain microreactor equipment. The Agreement also provides for the investors
to have the right to appoint one member to the Companys Board of Directors in the event that any one of the aforementioned
debentures are converted into common stock of the Company. In accounting for the convertible debentures,
the Company allocated the fair value of the warrants to the proceeds received in the amount of $348,105, recorded as debt discount
and is amortized using the effective interest rate method over the life of the loan, two years. The Company recognized accretion
of debt discount expense for the three months ended September 30, 2016 and 2015 of $45,689 and $42,187, respectively. Interest
expense for the three months ended September 30, 2016 and 2015 was $10,082 and $10,082, respectively. As of September 30, 2016, $500,000 of
principal was outstanding. On October 10, 2016 the maturity date of the debentures was extended to January 15, 2018 and were reclassified
as non-current on the consolidated balance sheet. April  June and August 2016
Convertible Debentures During the fourth quarter of the year
ended June 30, 2016, the Company sold 1,565 Units for total proceeds of $1,565,000 from three affiliated and fourteen non-affiliated
parties. In August 2016 the Company sold 200 additional Units for total proceeds of $200,000. Each Unit consists of a $1,000 Unsecured
Convertible Promissory Note (each, a Note) and a warrant to purchase 4,166 shares of the Companys common stock,
par value $0.001 per share (the Common Stock) at a purchase price of $0.15 per share (each, a Warrant)
over a period of five years. The Notes which were issued at face value have a maturity of two years from the date of issuance,
bear interest at the rate of 8% per annum and are convertible into unregistered and restricted shares of Common Stock at $0.12
per-share, subject to normal and customary adjustments including (a) any subdivisions, combinations and classifications of the
Common Stock; or (b) any payment, issuance or distribution by the Company to its stockholders of (i) a stock dividend, (ii) debt
securities of the Company, or (iii) assets (other than cash dividends payable out of earnings or surplus in the ordinary course
of business). The conversion price also is subject to a full ratchet adjustment upon the Companys issuance of Common Stock,
warrants, or rights to purchase Common Stock or securities convertible into Common Stock for a consideration per share which is
less than the then applicable conversion price of the Notes excluding Common Stock and options issued to officers, directors, and
employees of the Company, except for the exercise or conversion of existing convertible securities of the Company. In evaluating
the accounting treatment of this anti-dilution feature, the Company believes that is has control over whether or not the anti-dilution
feature will be exercised. The Company is able to decide on which type of financing is raised, and thus the Company can prevent
the issuance of shares at a price below the anti-dilution strike price. The number of Warrants and exercise price is proportionately
adjustable for events including subdivisions, combinations or consolidations, reclassifications, exchanges, mergers, and reorganizations. In accounting for the convertible debentures,
the Company allocated the fair value of the warrants to the proceeds received in the amount of $543,548, recorded as debt discount
and is amortized using the effective interest rate method over the life of the loan, two years. The Company recognized accretion
of debt discount expense for the three months ended September 30, 2016 and 2015 of $62,104 and $0, respectively. The Company recognized
a beneficial conversion expense for the three months ended September 30, 2016 and 2015 of $40,394 and $0, respectively. Interest
expense for the three months ended September 30, 2016 and 2015 of $33,685 and $0, respectively. As of September 30, 2016, $1,765,000
of principal was outstanding. September 2016 Convertible Promissory
Note In September 2016 the Company entered
into a Securities Purchase Agreement and Convertible Promissory Note to obtain $100,000 in gross proceeds from a non-affiliated
party (collectively hereinafter referred to as the Note Holder) in exchange for 200,000 unregistered and restricted
shares of common stock of the Company and a convertible promissory note in the principal amount of $100,000. The Note Holder received
250,000 common stock warrants exercisable at $0.12 per share through September 15, 2019. The promissory note has a term of eight
months maturing on May 15, 2017 and stipulates a one-time interest charge of eight percent (8%) shall be applied on the issuance
date to the principal. The promissory note is pre-payable by the Company at any time without penalty. The Note Holder has the right
of conversion into unregistered and restricted shares of Common Stock at a conversion price of $0.12 per share at any date. The
promissory note includes piggyback registration rights and the Company shall include on the next registration statement it files
with the SEC all shares issuable upon conversion of the note. In accounting for the convertible promissory
note, the Company allocated the fair value of the common stock and warrants to the proceeds received in the amount of $29,522,
recorded as debt discount and is amortized using the effective interest rate method over the life of the loan, eight months. The
Company recognized accretion of debt discount expense for the three months ended September 30, 2016 and 2015 of $3,605 and $0,
respectively. The Company recognized a beneficial conversion expense for the three months ended September 30, 2016 and 2015 of
$29,523 and $0, respectively. Interest expense for the three months ended September 30, 2016 and 2015 of $5,378 and $0, respectively. As of September 30, 2016, $100,000 of
principal was outstanding. Debt Issuance Costs The costs related to the issuance of
debt are presented on the balance sheet as a direct deduction from the related debt and amortized to interest expense using the
effective interest method over the maturity period of the related debt. Amortization expense for the three months ended September
30, 2016 and 2015 was $15,509 and $0, respectively.</t>
  </si>
  <si>
    <t>Notes Payable</t>
  </si>
  <si>
    <t>NOTE 6 – NOTES PAYABLE Promissory Note In September 2016 the Company issued
an unsecured promissory note for proceeds of $100,000. The note bears 0% interest and the Company issued 416,667 common stock warrants
exercisable at $0.15 per share through September 29, 2021. The note was due October 13, 2016 and was repaid on October 11, 2016. In accounting for the promissory note,
the Company allocated the fair value of the warrants to the proceeds received in the amount of $26,454, recorded as debt discount
and is amortized using the effective interest rate method over the life of the loan, fourteen days. The Company recognized accretion
of debt discount expense for the three months ended September 30, 2016 and 2015 of $1,890 and $0, respectively. As of September 30, 2016, $100,000 of
principal was outstanding. See Note 13 for additional information. Note Payable – Insurance In March 2016, to finance an insurance
premium, the Company issued a negotiable promissory note for $20,024 at an interest rate of 4.87% per annum. The note is due November
11, 2016. The balance outstanding at September 30, 2016 was $5,067. In August 2016, to finance an insurance
premium, the Company issued a negotiable promissory note for $13,959 at an interest rate of 4.87% per annum. The note is due May
5, 2017. The balance outstanding at September 30, 2016 was $12,433.</t>
  </si>
  <si>
    <t>Equity Transactions</t>
  </si>
  <si>
    <t>Equity [Abstract]</t>
  </si>
  <si>
    <t>NOTE 7  EQUITY TRANSACTIONS Common Stock During the three months ended September
30, 2016, the Company granted 250,000 shares of common stock to consultants at the fair market value of $25,000. This was recognized
as a prepaid asset and will be amortized to expense over the life of the agreement. Stock Warrants A summary of activity of the Companys
stock warrants for the three months ended September 30, 2016 is presented below:
Weighted
Weighted Average Weighted
Average Remaining Average
Exercise Number of Contractual Grant Date
Price Warrants Term in Years Fair Value
Balance as of June 30, 2016 $ 0.11 39,262,305 $ 0.15
Expired 0.18 (555,555 ) 0.14
Granted 0.14 1,499,867 0.11
Exercised - - -
Cancelled - - -
Balance as of September 30, 2016 $ 0.11 40,206,617 2.79 $ 0.15
Vested and exercisable as of September 30, 2016 $ 0.11 40,206,617 2.79 $ 0.15 Outstanding warrants at March 31, 2016
expire during the period May 2016 to November 2019 and have exercise prices ranging from $0.04 to $0.30.</t>
  </si>
  <si>
    <t>Stock-Based Compensation</t>
  </si>
  <si>
    <t>Disclosure of Compensation Related Costs, Share-based Payments [Abstract]</t>
  </si>
  <si>
    <t>NOTE 8  STOCK-BASED COMPENSATION The Company follows FASB Accounting Standards
Codification (ASC) 718 Compensation  Stock Compensation In October 2009 the Board of Directors authorized
the approval of a stock option plan covering 7,500,000 shares of common stock, which was increased to 10,000,000 shares in December
2009 and approved by stockholders in January 2010. The Plan provides for the direct issuance of common stock and the grant of incentive
and non-incentive stock options. As of September 30, 2016, 9,200,000 options have been granted, with terms ranging from five to
ten years, and 250,000 have been cancelled. In March 2012, 3,500,000 stock options, with
a term of five years, were granted outside of a stock option plan. In January 2013 the Board of Directors authorized
the approval of a stock option plan covering 20,000,000 shares of common stock, which was increased to 60,000,000 shares in March
2013 and approved by stockholders in March 2013. The Plan provides for the direct issuance of common stock and the grant of incentive
and non-incentive stock options. As of September 30, 2016, 72,653,473 options have been granted, with terms ranging from five to
ten years, 3,325,000 have been exercised and 12,703,225 have been cancelled. On February 17, 2016, the Shareholders approved
the 2015 Employee Benefit and Consulting Services Compensation Plan covering 15,000,000 shares. The Plan provides for the direct
issuance of common stock and the grant of incentive and non-incentive stock options. As of September 30, 2016, 2,750,000 options
have been granted with terms ranging from five to ten years. In June 2016, 6,000,000 stock options, with
a term of ten years, were granted outside of a stock option plan. Incentive Stock Options: The following assumptions were used for the
periods indicated:
Three Months Ended
September 30,
2016 2015
Expected volatility 141.15 % 148.50 %
Expected dividend yield - -
Risk-free interest rates 1.20 % 1.44 %
Expected term (in years) 5.0 5.0 The computation of expected volatility during
the three months ended September 30, 2016 and 2015 was based on the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 A summary of the activity of the Companys
stock options for the three months ended September 30, 2016 is presented below:
Weighted Weighted
Weighted Average Average
Average Number of Remaining Optioned Aggregate
Exercise Optioned Contractual Grant Date Intrinsic
Price Shares Term in Years Fair Value Value
Balance as of June 30, 2016 $ 0.08 75,375,248 $ 0.11 $ 3,771,601
Expired - - -
Granted 0.12 2,450,000 0.10
Exercised - - -
Cancelled - - -
Balance as of September 30, 2016 $ 0.08 77,825,248 5.43 $ 0.11 $ 1,461,343
Vested and exercisable as of September 30, 2016 $ 0.06 58,625,246 3.74 $ 0.10 $ 2,077,010 Outstanding options at September 30, 2016 expire
during the period March 2017 to June 2026 and have exercise prices ranging from $0.03 to $0.17. Compensation expense associated with stock
options for the three months ended September 30, 2016 and 2015 was $172,190 and $178,474, respectively, and was included in general
and administrative expenses in the consolidated statements of operations. At September 30, 2016, the Company had 19,200,002 shares
of nonvested stock option awards. The total cost of nonvested stock option awards which the Company had not yet recognized was
$1,610,427 at September 30, 2016. Such amounts are expected to be recognized over a period of 2.75 years. Restricted Stock:
Number of
Nonvested, Weighted
Nonissued Average
Restricted Grant Date
Share Awards Fair Value
Nonvested, nonissued restricted shares outstanding at June 30, 2016 1,000,000 $ 0.42
Granted - -
Vested (500,000 ) 0.42
Forfeited - -
Nonvested, nonissued restricted shares outstanding at September 30, 2016 500,000 $ 0.42 Compensation expense associated with restricted
stock for the three months ended September 30, 2016 and 2015 was $52,932 and $52,931, respectively, and was included in general
and administrative expenses in the consolidated statements of operations. The total cost of nonvested stock awards which the Company
had not yet recognized was $165,123 at September 30, 2016. This amount is expected to be recognized over a period of 1 year. Agreements with Officers and Employees
In June 2016, the Companys officers and certain employees owning options to purchase 60,670,933 shares of the Companys
common stock entered into an agreement with the Company that such persons cannot exercise their options and the Company does not
have to reserve for the issuance of shares of common stock underlying their options until the earlier of June 30, 2017 or the
Company having unreserved shares sufficient for all outstanding options to be exercised. This could happen through an increase
in authorized common shares, the cancellation of outstanding convertible notes or warrants, or a shareholder approved reverse
stock split.</t>
  </si>
  <si>
    <t>Loss Per Share</t>
  </si>
  <si>
    <t>NOTE 9  LOSS PER SHARE The Company follows ASC 260, Earnings
Per Share, The following table sets forth the computation
of basic and diluted loss per share:
Three Months Ended
September 30,
2016 2015
(unaudited)
Net loss $ (1,576,630 ) $ (866,949 )
Weighted average common shares outstanding:
Basic and diluted 325,030,637 307,812,314
Basic and diluted loss per share $ (0.00 ) $ (0.00 ) For the three months ended September
30, 2016 and 2015, 40,206,617 and 46,091,776 stock warrants, respectively, were excluded from diluted earnings per share because
they are considered anti-dilutive. For the three months ended September
30, 2016 and 2015, 77,825,248 and 64,425,248 stock options, respectively, were excluded from diluted earnings per share because
they are considered anti-dilutive.</t>
  </si>
  <si>
    <t>Commitments and Contingencies</t>
  </si>
  <si>
    <t>Commitments and Contingencies Disclosure [Abstract]</t>
  </si>
  <si>
    <t>NOTE 10 - COMMITMENTS AND CONTINGENCIES Agreement with Rice University On August 20, 2008, Solterra entered into a
License Agreement with Rice University, which was amended and restated on September 26, 2011; also on September 26, 2011, QMC entered
into a new License Agreement with Rice (collectively the “Rice License Agreements”). On August 21, 2013, QMC and Solterra
each entered into amended license agreements with Rice University. QMC and Solterra entered into second amended license agreements
with Rice University on March 15 and 24, 2016, respectively. The Rice License Agreements, as amended, require
the payment of certain patent fees to Rice and for QMC and Solterra to meet certain milestones by specific dates. Pursuant to the
Solterra Rice License Agreement, as amended, Rice is entitled to receive, during the term, certain royalties of adjusted gross
sales (as defined therein) ranging from 2% to 4% for photovoltaic cells and 7.5% of adjusted gross sales for QDs sold in electronic
and medical applications. Additionally, minimum royalties payable under the Solterra Rice License Agreement include $100,000 due
January 1, 2017, $356,250 due January 1, 2018, $1,453,500 due January 1, 2019, $3,153,600 due January 1, 2020 and each January
1 of every year thereafter, subject to adjustments for changes in the consumer pricing index. Such minimum royalty payments shall
be credited against royalties due in each respective royalty year, January 1 to December 31, following the due date. Pursuant to
the QMC Rice License Agreement, as amended, Rice is entitled to receive, during the term, a royalty of 7.5% of adjusted gross sales
for QDs sold in electronic and medical applications. Additionally, minimum royalties payable under the QMC Rice License Agreement
include $117,000 due January 1, 2017, $292,500 due January 1, 2018, $585,000 due January 1, 2019 and each January 1 of every year
thereafter, subject to adjustments for changes in the consumer pricing index. Such minimum royalty payments shall be credited against
royalties due in each respective royalty year, January 1 to December 31, following the due date. The Rice License Agreements and
subsequent amendments have been filed on Form 8-K and are incorporated by reference herein. Agreement with University of Arizona Solterra entered into an exclusive Patent License
Agreement with the University of Arizona (“UA”) in July 2009. On June 8, 2016, Solterra entered into an amended license
agreement with UA. Pursuant to UA License Agreement, as amended, Solterra is obligated to pay minimum annual royalties of $50,000
by December 31, 2016, $125,000 by June 30, 2017 and $200,000 on each June 30th thereafter, subject to adjustments for increases
in the consumer price index. Such minimum royalty payments shall be credited against royalties due in each respective royalty year,
July 1 to June 30, following the due date. Royalties based on net sales are 2% of net sales of licensed products for non-display
electronic component applications and 2.5% of net sales of licensed products for printed electronic displays. The UA License Agreements
and subsequent amendments have been filed on Form 8-K and are incorporated by reference herein. Agreement with Texas State University The Company entered into a Service Agreement
with Texas State University (“TSU”) by which the Company occupies certain office and lab space at TSU’s STAR
Park (Science Technology and Advanced Research) Facility. The agreement is month-to-month and can be terminated with 30-days written
notice of either party.</t>
  </si>
  <si>
    <t>Income Tax</t>
  </si>
  <si>
    <t>Income Tax Disclosure [Abstract]</t>
  </si>
  <si>
    <t>NOTE 11  INCOME TAX The Company follows ASC 740 Income
Taxes The Company assesses the likelihood that deferred
tax assets will be recovered from the existing deferred tax liabilities or future taxable income. To the extent the Company believes
that recovery will not meet the more likely than not threshold, it establishes a valuation allowance. The Company has recorded
valuation allowances in the U.S. for its net deferred tax assets since management believes it is more likely than not that these
assets will not be realized because future taxable income necessary to utilize these losses cannot be established or projected. As of September 30, 2016, the Company had approximately
$27,000,000 in U.S. net operating loss (NOL) carryforwards that expire beginning in 2029. Under Section 382 of the
Internal Revenue Code of 1986, as amended (IRC Section 382), a corporation that undergoes an ownership change,
as defined therein, is subject to limitations on its use of pre-change NOL carryforwards to offset future taxable income. The Company
believes there is a 382 limitation on its NOLs that will substantially limit the use of its NOLs in the future, including disallowing
the use of a material portion of its NOLs. However, the Company is currently evaluating whether an ownership change
has occurred and, if so, what the annual limitation on NOL will be in future periods. The Company anticipates this evaluation to
be complete by the end of the second quarter of this fiscal year. The Company has recorded a valuation allowance on the entire
NOL as it believes that it is more likely than not that the deferred tax asset associated with the NOLs will not be realized regardless
of whether an ownership change has occurred. When a company operates in a jurisdiction
that generates ordinary losses but does not expect to realize them, ASC 740-270-30-36(a) requires the exclusion of the respective
jurisdiction from the overall annual effective tax rate (AETR) calculation and instead, a separate AETR should be
computed. The Company operates in one jurisdiction and has determined that its deferred tax assets are not realizable on a more
likely than not basis and has recorded a full valuation allowance.The effective income tax rate for the three months ended September
30, 2016 and 2015 was 0%.</t>
  </si>
  <si>
    <t>Supplemental Cash Flow Information</t>
  </si>
  <si>
    <t>Supplemental Cash Flow Elements [Abstract]</t>
  </si>
  <si>
    <t xml:space="preserve">NOTE 12  SUPPLEMENTAL CASH
FLOW INFORMATION The following is supplemental cash flow
information:
Three Months Ended
September 30,
2016 2015
(unaudited)
Cash paid for interest $ 128 $ -
Cash paid for income taxes $ - $ - The following is supplemental disclosure
of non-cash investing and financing activities:
Three Months Ended
September 30,
2016 2015
(unaudited)
Allocated value of common stock and warrants issued with convertible debentures $ 86,383 $ -
Prepaid expense paid in shares of common stock $ 19,536 $ 231,257
Financing of prepaid insurance $ 7,407 $ - </t>
  </si>
  <si>
    <t>Transactions with Affiliated Party</t>
  </si>
  <si>
    <t>Related Party Transactions [Abstract]</t>
  </si>
  <si>
    <t>NOTE 13 – TRANSACTIONS WITH
AFFILIATED PARTY During the three months ended September
30, 2016, the Company issued a convertible debenture to a family member of a key executive for proceeds of $200,000. This transaction
is described in more detail in Note 5 under the heading “April – June and August 2016 Convertible Debenture”. In September 2016, the Company’s
Chief Financial Officer loaned the Company $100,000 to provide short-term bridge financing. This transaction is described in more
detail in Note 6 under the heading “Promissory Note”. The Company repaid the loan on October 11, 2016. During the three months ended September
30, 2015, the Company’s former CFO surrendered 638,300 shares of common stock and options to purchase an additional 987,500
shares in exchange for the cancellation of indebtedness to the Company aggregating $79,000. As a result of this surrender, the
Company recorded a gain of $174,568 which is presented in the consolidated statements of operations as gain on settlement.</t>
  </si>
  <si>
    <t>Recently Issued Accounting Standards</t>
  </si>
  <si>
    <t>Accounting Changes and Error Corrections [Abstract]</t>
  </si>
  <si>
    <t>NOTE 14 – RECENTLY ISSUED ACCOUNTING
STANDARDS In March 2016, the FASB issued ASU 2016-09,
Compensation – Stock Compensation: Improvements to Employee Share-Based Payment Accounting. In February 2016, the FASB issued ASU
2016-02, Leases, In November 2015, the FASB issued ASU
2015-17, Income Taxes: Balance Sheet Classification of Deferred Taxes. In August 2014, the FASB issued ASU
No. 2014-15 Preparation of Financial Statements — Going Concern (Subtopic 205-40), Disclosure of Uncertainties about an
Entity’s Ability to Continue as a Going Concern. In May 2014, the Financial Accounting
Standards Board (FASB) issued Accounting Standards Update (ASU) No. 2014-09, Revenue from Contracts with Customers Revenue from Contracts with Customers: Deferral of the Effective Date, Revenue from Contracts
with Customers: Identifying Performance Obligations and Licensing.</t>
  </si>
  <si>
    <t>Subsequent Events</t>
  </si>
  <si>
    <t>Subsequent Events [Abstract]</t>
  </si>
  <si>
    <t xml:space="preserve">NOTE 15 - SUBSEQUENT EVENTS On October 10, 2016, the Company and holders
of the January 2015 Convertible Debentures and warrants entered into an agreement to (i) amend the convertible debentures to extend
the maturity date to January 15, 2018, (ii) amend certain warrants to permit the cashless exercise by the holders into 2,500,000
shares and to terminate the warrants upon the cashless exercise, and (iii) exercise certain warrants by the holders with cash settlement
into 6,250,000 shares. For additional information, please refer to the Form 8-K filed with the Securities and Exchange Commission
on October 14, 2016. On November 8, 2016, the Company signed a
$9.75 million purchase agreement (the Purchase Agreement) with Lincoln Park Capital Fund, LLC (Lincoln Park).
The Company also entered into a registration rights agreement (the RRA) with Lincoln Park whereby the Company agreed
to file a registration statement related to the transaction with the U.S. Securities and Exchange Commission (SEC)
covering the shares of the Companys common stock that may be issued to Lincoln Park under the Purchase Agreement. In consideration
for entering into the Purchase Agreement, the Company issued to Lincoln Park 1,750,000 shares of common stock as a commitment
fee. The Purchase Agreement may be terminated by the Company at any time and without any cost to the Company. The proceeds received
by the Company under the Purchase Agreement are expected to be used for any corporate purpose at the sole discretion of the Company.
For more information, please see the Form 8-K filed with the SEC on November 10, 2016 and incorporated herein by reference. </t>
  </si>
  <si>
    <t>Basis of Presentation (Policies)</t>
  </si>
  <si>
    <t>General</t>
  </si>
  <si>
    <t>General The accompanying consolidated financial
statements include the accounts of Quantum Materials Corp. and its wholly owned subsidiary, Solterra Renewable Technologies, Inc.
(collectively referred to as the “Company”). The consolidated financial statements
of the Company as of and for the three months ended September 30, 2016 are unaudited and have been prepared on the same basis
as the audited consolidated financial statements as of and for the year ended June 30, 2016. The year-end balance sheet data was
derived from audited consolidated financial statements, but does not include all disclosures required by accounting principles
generally accepted in the U.S. In the opinion of management, the accompanying unaudited financial information includes all adjustments
necessary for a fair presentation of the interim financial information. Operating results for the interim periods are not necessarily
indicative of the results of any subsequent periods. Certain information in the footnote disclosures normally included in annual
consolidated financial statements prepared in accordance with U.S. generally accepted accounting principles (“GAAP”)
has been condensed or omitted for the interim periods presented under the United States Securities and Exchange Commission (“SEC”)
rules and regulations. As such, these interim consolidated financial statements should be read in conjunction with the audited
consolidated financial statements and notes thereto contained in the Company’s Annual Report on Form 10-K for the year ended
June 30, 2016.</t>
  </si>
  <si>
    <t>Nature of Operations</t>
  </si>
  <si>
    <t>Nature of Operations The Company is a nanotechnology company
specializing in the design, development, production and supply of quantum dots, including tetrapod quantum dots, a high performance
variant of quantum dots, and highly uniform nanoparticles, using its patented automated continuous flow production process. Quantum
dots and other nanoparticles are expected to be increasingly utilized in a range of applications in the life sciences, television
and display, solid state lighting, solar energy, battery, security ink, and sensor sectors of the market. Key uncertainties and
risks to the Company include, but are not limited to, if and how quickly various industries adopt and fully embrace quantum dot
technology and technological changes, including those developed by the Company’s competitors, rendering the Company’s
technology uncompetitive or obsolete.</t>
  </si>
  <si>
    <t>Going Concern</t>
  </si>
  <si>
    <t>Going Concern The Company recorded losses from continuing
operations in the current period presented and has a history of losses. The ability of the Company to continue as a going concern
is dependent upon its ability to reverse negative operating trends, obtain revenues from operations, raise additional capital,
and/or obtain debt financing. In conjunction with anticipated revenue
streams, management is currently negotiating equity and debt financing, the proceeds from which would be used to settle outstanding
debts, to finance operations, and for general corporate purposes. However, there can be no assurance that the Company will be able
to raise capital, obtain debt financing, or improve operating results sufficiently to continue as a going concern. The accompanying unaudited consolidated
financial statements do not include any adjustments relating to the recoverability and classification of recorded assets, or the
amounts and classification of liabilities that might be necessary if the Company is unable to continue as a going concern.</t>
  </si>
  <si>
    <t>Property and Equipment (Tables)</t>
  </si>
  <si>
    <t>Schedule of Property and Equipment</t>
  </si>
  <si>
    <t xml:space="preserve">Property and equipment consisted of
the following:
September 30, 2016 June 30, 2016
(unaudited)
Furniture and fixtures $ 1,625 $ 1,625
Computers and software 11,447 11,447
Machinery and equipment 930,840 911,744
943,912 924,816
Less: accumulated depreciation 173,157 150,142
Total property and equipment, net $ 770,755 $ 774,674 </t>
  </si>
  <si>
    <t>Licenses and Patents (Tables)</t>
  </si>
  <si>
    <t>Schedule of Licenses and Patents</t>
  </si>
  <si>
    <t xml:space="preserve">Licenses and patents consisted of the
following:
September 30, 2016 June 30, 2016
(unaudited)
William Marsh Rice University $ 40,000 $ 40,000
University of Arizona 15,000 15,000
Bayer acquired patents 137,743 137,743
192,743 192,743
Less: accumulated amortization 84,893 75,256
Total licenses and patents, net $ 107,850 $ 117,487 </t>
  </si>
  <si>
    <t>Fair Value of Financial Instruments (Tables)</t>
  </si>
  <si>
    <t>Schedule of Fair Value of Convertible Debentures</t>
  </si>
  <si>
    <t xml:space="preserve">The following table sets forth the fair value
of the Companys convertible debentures as of September 30, 2016 and June 30, 2016:
September 30, 2016 June 30, 2016
(unaudited)
Carrying Fair Carrying Fair
Amount Value Amount Value
Convertible debentures issued in September 2014 $ 25,050 $ 22,525 $ 25,050 $ 21,710
Convertible debentures issued in January 2015 $ 500,000 $ 833,333 $ 500,000 $ 1,083,333
Convertible debentures issued in April - June 2016 $ 1,565,000 $ 1,459,503 $ 1,565,000 $ 1,695,417
Convertible debenture issued in August 2016 $ 200,000 $ 177,031 $ - $ -
Convertible promissory note issued in September 2016 $ 100,000 $ 96,019 $ - $ - </t>
  </si>
  <si>
    <t>Convertible Debentures (Tables)</t>
  </si>
  <si>
    <t>Schedule of Convertible Debentures</t>
  </si>
  <si>
    <t xml:space="preserve">The following table sets forth activity associated with the
convertible debentures:
September 30, 2016 June 30, 2016
(unaudited)
Convertible debentures issued in September 2014 $ 25,050 $ 25,050
Convertible debentures issued in January 2015 500,000 500,000
Convertible debentures issued in April - June 2016 1,565,000 1,565,000
Convertible debenture issued in August 2016 200,000 -
Convertible promissory note issued in September 2016 100,000 -
2,390,050 2,090,050
Less: amount converted to shares - -
Total convertible debentures outstanding 2,390,050 2,090,050
Less: unamortized discount 502,535 527,350
Less: debt issuance costs 99,833 115,342
1,787,682 1,447,358
Less: current portion 74,083 407,702
Total convertible debentures, net of current portion $ 1,713,599 $ 1,039,656 </t>
  </si>
  <si>
    <t>Equity Transactions (Tables)</t>
  </si>
  <si>
    <t>Summary of Activity of Company's Stock Warrants</t>
  </si>
  <si>
    <t xml:space="preserve">A summary of activity of the Companys
stock warrants for the three months ended September 30, 2016 is presented below:
Weighted
Weighted Average Weighted
Average Remaining Average
Exercise Number of Contractual Grant Date
Price Warrants Term in Years Fair Value
Balance as of June 30, 2016 $ 0.11 39,262,305 $ 0.15
Expired 0.18 (555,555 ) 0.14
Granted 0.14 1,499,867 0.11
Exercised - - -
Cancelled - - -
Balance as of September 30, 2016 $ 0.11 40,206,617 2.79 $ 0.15
Vested and exercisable as of September 30, 2016 $ 0.11 40,206,617 2.79 $ 0.15 </t>
  </si>
  <si>
    <t>Stock-Based Compensation (Tables)</t>
  </si>
  <si>
    <t>Schedule of Valuation Assumptions Used to Estimate Fair Value of Stock Options</t>
  </si>
  <si>
    <t xml:space="preserve">The following assumptions were used
for the periods indicated:
Three Months Ended
September 30,
2016 2015
Expected volatility 141.15 % 148.50 %
Expected dividend yield - -
Risk-free interest rates 1.20 % 1.44 %
Expected term (in years) 5.0 5.0 </t>
  </si>
  <si>
    <t>Summary of Award Activity Under Stock Option Plans</t>
  </si>
  <si>
    <t xml:space="preserve">A summary of the activity of the Companys
stock options for the three months ended September 30, 2016 is presented below:
Weighted Weighted
Weighted Average Average
Average Number of Remaining Optioned Aggregate
Exercise Optioned Contractual Grant Date Intrinsic
Price Shares Term in Years Fair Value Value
Balance as of June 30, 2016 $ 0.08 75,375,248 $ 0.11 $ 3,771,601
Expired - - -
Granted 0.12 2,450,000 0.10
Exercised - - -
Cancelled - - -
Balance as of September 30, 2016 $ 0.08 77,825,248 5.43 $ 0.11 $ 1,461,343
Vested and exercisable as of September 30, 2016 $ 0.06 58,625,246 3.74 $ 0.10 $ 2,077,010 </t>
  </si>
  <si>
    <t>Summary of Award Activity Under Restricted Stock Plans</t>
  </si>
  <si>
    <t xml:space="preserve">A summary of the activity of the Companys
restricted stock awards for the three months ended September 30, 2016 is presented below:
Number of
Nonvested, Weighted
Nonissued Average
Restricted Grant Date
Share Awards Fair Value
Nonvested, nonissued restricted shares outstanding at June 30, 2016 1,000,000 $ 0.42
Granted - -
Vested (500,000 ) 0.42
Forfeited - -
Nonvested, nonissued restricted shares outstanding at September 30, 2016 500,000 $ 0.42 </t>
  </si>
  <si>
    <t>Loss Per Share (Tables)</t>
  </si>
  <si>
    <t>Schedule of Computation of Basic and Diluted Loss Per Share</t>
  </si>
  <si>
    <t>The following table sets forth the computation
of basic and diluted loss per share:
Three Months Ended
September 30,
2016 2015
(unaudited)
Net loss $ (1,576,630 ) $ (866,949 )
Weighted average common shares outstanding:
Basic and diluted 325,030,637 307,812,314
Basic and diluted loss per share $ (0.00 ) $ (0.00 )</t>
  </si>
  <si>
    <t>Supplemental Cash Flow Information (Tables)</t>
  </si>
  <si>
    <t>Schedule of Supplemental Cash Flow Information</t>
  </si>
  <si>
    <t xml:space="preserve">The following is supplemental cash flow
information:
Three Months Ended
September 30,
2016 2015
(unaudited)
Cash paid for interest $ 128 $ -
Cash paid for income taxes $ - $ - The following is supplemental disclosure
of non-cash investing and financing activities:
Three Months Ended
September 30,
2016 2015
(unaudited)
Allocated value of common stock and warrants issued with convertible debentures $ 86,383 $ -
Prepaid expense paid in shares of common stock $ 19,536 $ 231,257
Financing of prepaid insurance $ 7,407 $ - </t>
  </si>
  <si>
    <t>Property and Equipment (Details Narrative) - USD ($)</t>
  </si>
  <si>
    <t>Depreciation expense</t>
  </si>
  <si>
    <t>Property and Equipment - Schedule of Property and Equipment (Details) - USD ($)</t>
  </si>
  <si>
    <t>Property and equipment gross</t>
  </si>
  <si>
    <t>Less: accumulated depreciation</t>
  </si>
  <si>
    <t>Total property and equipment, net</t>
  </si>
  <si>
    <t>Furniture and Fixtures [Member]</t>
  </si>
  <si>
    <t>Computers and Software [Member]</t>
  </si>
  <si>
    <t>Machinery and Equipment [Member]</t>
  </si>
  <si>
    <t>Licenses and Patents (Details Narrative) - USD ($)</t>
  </si>
  <si>
    <t>Amortization expense</t>
  </si>
  <si>
    <t>Licenses and Patents - Schedule of Licenses and Patents (Details) - USD ($)</t>
  </si>
  <si>
    <t>Licenses and patents, gross</t>
  </si>
  <si>
    <t>Less: accumulated amortization</t>
  </si>
  <si>
    <t>Total licenses and patents, net</t>
  </si>
  <si>
    <t>William Marsh Rice University [Member]</t>
  </si>
  <si>
    <t>University of Arizona [Member]</t>
  </si>
  <si>
    <t>Bayer Acquired Patents [Member]</t>
  </si>
  <si>
    <t>Fair Value of Financial Instruments - Schedule of Fair Value of Convertible Debentures (Details) - Level 2 [Member] - USD ($)</t>
  </si>
  <si>
    <t>Convertible Debentures Issued in September 2014 [Member] | Carrying Value [Member]</t>
  </si>
  <si>
    <t>Convertible debentures</t>
  </si>
  <si>
    <t>Convertible Debentures Issued in September 2014 [Member] | Fair Value [Member]</t>
  </si>
  <si>
    <t>Convertible Debentures Issued in January 2015 [Member] | Carrying Value [Member]</t>
  </si>
  <si>
    <t>Convertible Debentures Issued in January 2015 [Member] | Fair Value [Member]</t>
  </si>
  <si>
    <t>Convertible Debentures Issued in April - June 2016 [Member] | Carrying Value [Member]</t>
  </si>
  <si>
    <t>Convertible Debentures Issued in April - June 2016 [Member] | Fair Value [Member]</t>
  </si>
  <si>
    <t>Convertible Debenture Issued in August 2016 [Member] | Carrying Value [Member]</t>
  </si>
  <si>
    <t>Convertible Debenture Issued in August 2016 [Member] | Fair Value [Member]</t>
  </si>
  <si>
    <t>Convertible promissory note issued in September 2016 [Member] | Carrying Value [Member]</t>
  </si>
  <si>
    <t>Convertible promissory note issued in September 2016 [Member] | Fair Value [Member]</t>
  </si>
  <si>
    <t>Convertible Debentures (Details Narrative) - USD ($)</t>
  </si>
  <si>
    <t>Jan. 15, 2015</t>
  </si>
  <si>
    <t>Sep. 16, 2014</t>
  </si>
  <si>
    <t>Debt Instrument [Line Items]</t>
  </si>
  <si>
    <t>Debt instrument principal amount</t>
  </si>
  <si>
    <t>Proceeds from issuance of convertible debenture</t>
  </si>
  <si>
    <t>Common stock issued for warrant exercises, shares</t>
  </si>
  <si>
    <t>Fair value of warrants</t>
  </si>
  <si>
    <t>September 2014 Convertible Debenture [Member]</t>
  </si>
  <si>
    <t>Debt interest rate</t>
  </si>
  <si>
    <t>6.00%</t>
  </si>
  <si>
    <t>Debenture, conversion price</t>
  </si>
  <si>
    <t>Percentage of strike price per share</t>
  </si>
  <si>
    <t>Warrant term</t>
  </si>
  <si>
    <t>5 years</t>
  </si>
  <si>
    <t>Maturity date description</t>
  </si>
  <si>
    <t>September 16, 2019 and October 30, 2019</t>
  </si>
  <si>
    <t>Interest expense</t>
  </si>
  <si>
    <t>Notes payable</t>
  </si>
  <si>
    <t>Unregistered and restricted convertible debenture fair value</t>
  </si>
  <si>
    <t>January 2015 Convertible Debenture [Member]</t>
  </si>
  <si>
    <t>8.00%</t>
  </si>
  <si>
    <t>Debt instruments maturity date</t>
  </si>
  <si>
    <t>Jan. 15,
		2017</t>
  </si>
  <si>
    <t>Allocated value of warrants related to debenture</t>
  </si>
  <si>
    <t>Warrants exercise price per share</t>
  </si>
  <si>
    <t>January 2015 Convertible Debenture [Member] | October 10, 2016 [Member]</t>
  </si>
  <si>
    <t>Jan. 15,
		2018</t>
  </si>
  <si>
    <t>April - June and August 2016 Convertible Debentures [Member]</t>
  </si>
  <si>
    <t>Sale of stock transaction during period</t>
  </si>
  <si>
    <t>Sale of stock transaction during period, shares</t>
  </si>
  <si>
    <t>Unregistered and restricted shares issued for conversion of debentures</t>
  </si>
  <si>
    <t>April - June and August 2016 Convertible Debentures [Member] | Unsecured Convertible Promissory Note [Member]</t>
  </si>
  <si>
    <t>September 2016 Convertible Promissory Note [Member]</t>
  </si>
  <si>
    <t>May 15,
		2017</t>
  </si>
  <si>
    <t>Proceeds from issuance of warrants</t>
  </si>
  <si>
    <t>Convertible Debentures - Schedule of Convertible Debentures (Details) - USD ($)</t>
  </si>
  <si>
    <t>Convertible debenture</t>
  </si>
  <si>
    <t>Less: amount converted to shares</t>
  </si>
  <si>
    <t>Total convertible debentures outstanding</t>
  </si>
  <si>
    <t>Less: unamortized discount</t>
  </si>
  <si>
    <t>Less: debt issuance costs</t>
  </si>
  <si>
    <t>Total convertible debt</t>
  </si>
  <si>
    <t>Less: current portion</t>
  </si>
  <si>
    <t>Total convertible debentures, net of current portion</t>
  </si>
  <si>
    <t>Convertible Debentures Issued in September 2014 [Member]</t>
  </si>
  <si>
    <t>Convertible Debentures Issued in January 2015 [Member]</t>
  </si>
  <si>
    <t>Convertible Debentures Issued in April - June 2016 [Member]</t>
  </si>
  <si>
    <t>Convertible Debenture Issued in August 2016 [Member]</t>
  </si>
  <si>
    <t>Convertible Promissory Note Issued in September 2016 [Member]</t>
  </si>
  <si>
    <t>Notes Payable (Details Narrative) - USD ($)</t>
  </si>
  <si>
    <t>1 Months Ended</t>
  </si>
  <si>
    <t>Aug. 31, 2016</t>
  </si>
  <si>
    <t>Mar. 31, 2016</t>
  </si>
  <si>
    <t>Promissory Note [Member]</t>
  </si>
  <si>
    <t>Unsecured promissory</t>
  </si>
  <si>
    <t>0.00%</t>
  </si>
  <si>
    <t>Issuance of warrants to common stock</t>
  </si>
  <si>
    <t>Warrants exercisable price per share</t>
  </si>
  <si>
    <t>Debt instruments maturity date description</t>
  </si>
  <si>
    <t>The note was due October 13, 2016 and was repaid on October 11, 2016.</t>
  </si>
  <si>
    <t>Note Payable Insurance [Member]</t>
  </si>
  <si>
    <t>4.87%</t>
  </si>
  <si>
    <t>Proceeds from notes payable</t>
  </si>
  <si>
    <t>May 5,
		2017</t>
  </si>
  <si>
    <t>Nov. 11,
		2016</t>
  </si>
  <si>
    <t>Note Payable Insurance One [Member]</t>
  </si>
  <si>
    <t>Note Payable Insurance Two [Member]</t>
  </si>
  <si>
    <t>Equity Transactions (Details Narrative) - USD ($)</t>
  </si>
  <si>
    <t>Number of shares isssed for consultants service</t>
  </si>
  <si>
    <t>Number of shares isssed for consultants service , shares</t>
  </si>
  <si>
    <t>Minimum [Member] | May 2016 to November 2019 [Member]</t>
  </si>
  <si>
    <t>Maximum [Member] | May 2016 to November 2019 [Member]</t>
  </si>
  <si>
    <t>Equity Transactions - Summary of Activity of Company's Stock Warrants (Details) - Warrant [Member]</t>
  </si>
  <si>
    <t>Sep. 30, 2016$ / sharesshares</t>
  </si>
  <si>
    <t>Weighted Average Exercise Price Beginning Balance</t>
  </si>
  <si>
    <t>Weighted Average Exercise Price Expired</t>
  </si>
  <si>
    <t>Weighted Average Exercise Price Granted</t>
  </si>
  <si>
    <t>Weighted Average Exercise Price Exercised</t>
  </si>
  <si>
    <t>Weighted Average Exercise Price Cancelled</t>
  </si>
  <si>
    <t>Weighted Average Exercise Price Ending Balance</t>
  </si>
  <si>
    <t>Weighted Average Exercise Price Vested and exercisable</t>
  </si>
  <si>
    <t>Number of Warrants Beginning Balance | shares</t>
  </si>
  <si>
    <t>Number of Warrants Expired | shares</t>
  </si>
  <si>
    <t>Number of Warrants Granted | shares</t>
  </si>
  <si>
    <t>Number of Warrants Exercised</t>
  </si>
  <si>
    <t>Number of Warrants Cancelled | shares</t>
  </si>
  <si>
    <t>Number of Warrants Ending Balance | shares</t>
  </si>
  <si>
    <t>Number of Warrants Vested and exercisable | shares</t>
  </si>
  <si>
    <t>Weighted Average Remaining Contractual Term in Years</t>
  </si>
  <si>
    <t>2 years 9 months 15 days</t>
  </si>
  <si>
    <t>Weighted Average Remaining Contractual Term in Years Vested and exercisable</t>
  </si>
  <si>
    <t>Weighted Average Grant Date Fair Value Beginning Balance</t>
  </si>
  <si>
    <t>Weighted Average Grant Date Fair Value Expired</t>
  </si>
  <si>
    <t>Weighted Average Grant Date Fair Value Granted</t>
  </si>
  <si>
    <t>Weighted Average Grant Date Fair Value Exercised</t>
  </si>
  <si>
    <t>Weighted Average Grant Date Fair Value Cancelled</t>
  </si>
  <si>
    <t>Weighted Average Grant Date Fair Value Ending Balance</t>
  </si>
  <si>
    <t>Weighted Average Grant Date Fair Value Vested and exercisable</t>
  </si>
  <si>
    <t>Stock-Based Compensation (Details Narrative) - USD ($)</t>
  </si>
  <si>
    <t>12 Months Ended</t>
  </si>
  <si>
    <t>Mar. 31, 2012</t>
  </si>
  <si>
    <t>Feb. 17, 2016</t>
  </si>
  <si>
    <t>Mar. 31, 2013</t>
  </si>
  <si>
    <t>Jan. 31, 2013</t>
  </si>
  <si>
    <t>Jan. 31, 2010</t>
  </si>
  <si>
    <t>Oct. 31, 2009</t>
  </si>
  <si>
    <t>Stock Options [Member]</t>
  </si>
  <si>
    <t>Share-based Compensation Arrangement by Share-based Payment Award [Line Items]</t>
  </si>
  <si>
    <t>Options granted, shares</t>
  </si>
  <si>
    <t>Options term</t>
  </si>
  <si>
    <t>10 years</t>
  </si>
  <si>
    <t>Compensation expense</t>
  </si>
  <si>
    <t>Nonvested stock option awards, shares</t>
  </si>
  <si>
    <t>Cost of nonvested stock option awards not yet recognized</t>
  </si>
  <si>
    <t>Period of nonvested stock option awards not yet recognized for recognition</t>
  </si>
  <si>
    <t>2 years 9 months</t>
  </si>
  <si>
    <t>Stock Options [Member] | Officers And Employees [Member]</t>
  </si>
  <si>
    <t>Number of shares restricted for exercise under stock option plan and no common stock reserved</t>
  </si>
  <si>
    <t>Stock Options [Member] | Minimum [Member]</t>
  </si>
  <si>
    <t>Stock option exercise price per share</t>
  </si>
  <si>
    <t>Option expiration year</t>
  </si>
  <si>
    <t>2017-03</t>
  </si>
  <si>
    <t>Historical forfeiture rates</t>
  </si>
  <si>
    <t>14.00%</t>
  </si>
  <si>
    <t>Stock Options [Member] | Maximum [Member]</t>
  </si>
  <si>
    <t>2026-06</t>
  </si>
  <si>
    <t>16.00%</t>
  </si>
  <si>
    <t>Stock Options [Member] | Stock Option Plan Authorized 2009 [Member]</t>
  </si>
  <si>
    <t>Number of common stock authorized, shares</t>
  </si>
  <si>
    <t>Options cancelled, shares</t>
  </si>
  <si>
    <t>Stock Options [Member] | Stock Option Plan Authorized 2009 [Member] | Minimum [Member]</t>
  </si>
  <si>
    <t>Stock Options [Member] | Stock Option Plan Authorized 2009 [Member] | Maximum [Member]</t>
  </si>
  <si>
    <t>Stock Options [Member] | Stock Option Plan Authorized 2013 [Member]</t>
  </si>
  <si>
    <t>Options exercised, shares</t>
  </si>
  <si>
    <t>Stock Options [Member] | Stock Option Plan Authorized 2013 [Member] | Minimum [Member]</t>
  </si>
  <si>
    <t>Stock Options [Member] | Stock Option Plan Authorized 2013 [Member] | Maximum [Member]</t>
  </si>
  <si>
    <t>Stock Options [Member] | Employee Benefit And Consulting Services Compensation Plan [Member]</t>
  </si>
  <si>
    <t>Stock Options [Member] | Employee Benefit And Consulting Services Compensation Plan [Member] | Minimum [Member]</t>
  </si>
  <si>
    <t>Stock Options [Member] | Employee Benefit And Consulting Services Compensation Plan [Member] | Maximum [Member]</t>
  </si>
  <si>
    <t>Restricted Stock [Member]</t>
  </si>
  <si>
    <t>1 year</t>
  </si>
  <si>
    <t>Option vesting period</t>
  </si>
  <si>
    <t>3 years</t>
  </si>
  <si>
    <t>Stock-Based Compensation - Schedule of Valuation Assumptions Used to Estimate Fair Value of Stock Options (Details)</t>
  </si>
  <si>
    <t>Expected volatility</t>
  </si>
  <si>
    <t>141.15%</t>
  </si>
  <si>
    <t>14850.00%</t>
  </si>
  <si>
    <t>Expected dividend yield</t>
  </si>
  <si>
    <t>Risk-free interest rates</t>
  </si>
  <si>
    <t>1.20%</t>
  </si>
  <si>
    <t>1.44%</t>
  </si>
  <si>
    <t>Expected term</t>
  </si>
  <si>
    <t>Stock-Based Compensation - Summary of Award Activity Under Stock Option Plans (Details) - USD ($)</t>
  </si>
  <si>
    <t>Weighted Average Exercise Price Balance</t>
  </si>
  <si>
    <t>Number of Optioned Shares Balance</t>
  </si>
  <si>
    <t>Number of Optioned Shares Expired</t>
  </si>
  <si>
    <t>Number of Optioned Shares Granted</t>
  </si>
  <si>
    <t>Number of Optioned Shares Exercised</t>
  </si>
  <si>
    <t>Number of Optioned Shares Cancelled</t>
  </si>
  <si>
    <t>Number of Optioned Shares Vested and exercisable</t>
  </si>
  <si>
    <t>Weighted Average Remaining Contractual Term in Years Balance</t>
  </si>
  <si>
    <t>5 years 5 months 5 days</t>
  </si>
  <si>
    <t>3 years 8 months 27 days</t>
  </si>
  <si>
    <t>Weighted Average Optioned Grant Date Fair Value Balance</t>
  </si>
  <si>
    <t>Weighted Average Optioned Grant Date Fair Value Expired</t>
  </si>
  <si>
    <t>Weighted Average Optioned Grant Date Fair Value Granted</t>
  </si>
  <si>
    <t>Weighted Average Optioned Grant Date Fair Value Exercised</t>
  </si>
  <si>
    <t>Weighted Average Optioned Grant Date Fair Value Cancelled</t>
  </si>
  <si>
    <t>Weighted Average Optioned Grant Date Fair Value Vested and exercisable</t>
  </si>
  <si>
    <t>Aggregate Intrinsic Value Aggregate intrinsic value Balance</t>
  </si>
  <si>
    <t>Aggregate Intrinsic Value Vested and exercisable</t>
  </si>
  <si>
    <t>Stock-Based Compensation - Summary of Award Activity Under Restricted Stock Plans (Details) - Restricted Stock [Member]</t>
  </si>
  <si>
    <t>Number of Nonvested Nonissued Restricted Shares Awards, Beginning Balance | shares</t>
  </si>
  <si>
    <t>Number of Nonvested Nonissued Restricted Shares Awards, Granted | shares</t>
  </si>
  <si>
    <t>Number of Nonvested Nonissued Restricted Shares Awards, Vested | shares</t>
  </si>
  <si>
    <t>Number of Nonvested Nonissued Restricted Shares Awards, Forfeited | shares</t>
  </si>
  <si>
    <t>Number of Nonvested Nonissued Restricted Shares Award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Loss Per Share (Details Narrative) - shares</t>
  </si>
  <si>
    <t>Antidilutive Securities Excluded from Computation of Earnings Per Share [Line Items]</t>
  </si>
  <si>
    <t>Common stock excluded from diluted EPS</t>
  </si>
  <si>
    <t>Warrant [Member]</t>
  </si>
  <si>
    <t>Loss Per Share - Schedule of Computation of Basic and Diluted Loss Per Share (Details) - USD ($)</t>
  </si>
  <si>
    <t>Weighted average common shares outstanding: Basic and diluted</t>
  </si>
  <si>
    <t>Basic and diluted loss per share</t>
  </si>
  <si>
    <t>Commitments and Contingencies (Details Narrative)</t>
  </si>
  <si>
    <t>Sep. 30, 2016USD ($)</t>
  </si>
  <si>
    <t>William Marsh Rice University [Member] | Licensing Agreements Entered Into During August2013 [Member]</t>
  </si>
  <si>
    <t>Collaborative Arrangements and Non-collaborative Arrangement Transactions [Line Items]</t>
  </si>
  <si>
    <t>Royalties payable due in first installment period</t>
  </si>
  <si>
    <t>Royalties payable due in second installment period</t>
  </si>
  <si>
    <t>Royalties, future minimum payments due on each january 1st thereafter</t>
  </si>
  <si>
    <t>William Marsh Rice University [Member] | Quantum Dots [Member] | License Agreements [Member]</t>
  </si>
  <si>
    <t>Percentage of adjusted gross sales</t>
  </si>
  <si>
    <t>7.50%</t>
  </si>
  <si>
    <t>Texas State University [Member] | Service Agreement [Member]</t>
  </si>
  <si>
    <t>Period of termination notice for the memorandum of understanding</t>
  </si>
  <si>
    <t>30 days</t>
  </si>
  <si>
    <t>Solterra Renewable Technologies Inc [Member] | William Marsh Rice University [Member] | License Agreements [Member]</t>
  </si>
  <si>
    <t>Royalties payable due in third installment period</t>
  </si>
  <si>
    <t>Solterra Renewable Technologies Inc [Member] | William Marsh Rice University [Member] | Photovoltaic Cells [Member] | Minimum [Member]</t>
  </si>
  <si>
    <t>2.00%</t>
  </si>
  <si>
    <t>Solterra Renewable Technologies Inc [Member] | William Marsh Rice University [Member] | Photovoltaic Cells [Member] | Maximum [Member]</t>
  </si>
  <si>
    <t>4.00%</t>
  </si>
  <si>
    <t>Solterra Renewable Technologies Inc [Member] | William Marsh Rice University [Member] | Quantum Dots [Member]</t>
  </si>
  <si>
    <t>Solterra Renewable Technologies Inc [Member] | University of Arizona [Member] | License Agreements [Member]</t>
  </si>
  <si>
    <t>Solterra Renewable Technologies Inc [Member] | University of Arizona [Member] | Non Display Electronic Component Applications [Member] | License Agreements [Member]</t>
  </si>
  <si>
    <t>Solterra Renewable Technologies Inc [Member] | University of Arizona [Member] | Printed Electronic Displays [Member] | License Agreements [Member]</t>
  </si>
  <si>
    <t>2.50%</t>
  </si>
  <si>
    <t>Income Tax (Details Narrative) - USD ($)</t>
  </si>
  <si>
    <t>Income tax rate</t>
  </si>
  <si>
    <t>Net operating loss carryforwards</t>
  </si>
  <si>
    <t>Net operating loss carryforwards expiration year</t>
  </si>
  <si>
    <t>Supplemental Cash Flow Information - Schedule of Supplemental Cash Flow Information (Details) - USD ($)</t>
  </si>
  <si>
    <t>Cash paid for interest</t>
  </si>
  <si>
    <t>Cash paid for income taxes</t>
  </si>
  <si>
    <t>Allocated value of common stock and warrants issued with convertible debentures</t>
  </si>
  <si>
    <t>Prepaid expense paid in shares of common stock</t>
  </si>
  <si>
    <t>Financing of prepaid insurance</t>
  </si>
  <si>
    <t>Transactions with Affiliated Party (Details Narrative) - USD ($)</t>
  </si>
  <si>
    <t>Related Party Transaction [Line Items]</t>
  </si>
  <si>
    <t>Proceeds from convertible debt</t>
  </si>
  <si>
    <t>Family Members of Key Executive [Member]</t>
  </si>
  <si>
    <t>Chief Financial Officer [Member]</t>
  </si>
  <si>
    <t>Due to related party</t>
  </si>
  <si>
    <t>Former Chief Financial Officer [Member]</t>
  </si>
  <si>
    <t>Number of shares of common stock surrendered</t>
  </si>
  <si>
    <t>Number of common stock options surrendered by related party</t>
  </si>
  <si>
    <t>Cancellation of indebtedness of related party</t>
  </si>
  <si>
    <t>Subsequent Events (Details Narrative) - Subsequent Event [Member] - USD ($)</t>
  </si>
  <si>
    <t>Nov. 08, 2016</t>
  </si>
  <si>
    <t>Oct. 10, 2016</t>
  </si>
  <si>
    <t>Number of warrants to permit the cashless exercise into shares</t>
  </si>
  <si>
    <t>Number of warrants exercise for cash settlement into shares</t>
  </si>
  <si>
    <t>Lincoln Park [Member]</t>
  </si>
  <si>
    <t>Purchase agreement amount</t>
  </si>
  <si>
    <t>Number of shsares issued for commitment fe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0357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336865022</v>
      </c>
    </row>
    <row r="12" spans="1:3">
      <c s="4" r="A12" t="s">
        <v>19</v>
      </c>
      <c s="4" r="B12" t="s">
        <v>20</v>
      </c>
    </row>
    <row r="13" spans="1:3">
      <c s="4" r="A13" t="s">
        <v>21</v>
      </c>
      <c s="5" r="B13" t="s">
        <v>22</v>
      </c>
    </row>
    <row r="14" spans="1:3">
      <c s="4" r="A14" t="s">
        <v>23</v>
      </c>
      <c s="6" r="B14"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1</v>
      </c>
      <c s="2" r="B1" t="s">
        <v>1</v>
      </c>
    </row>
    <row r="2" spans="1:2">
      <c s="2" r="B2" t="s">
        <v>2</v>
      </c>
    </row>
    <row r="3" spans="1:2">
      <c s="3" r="A3" t="s">
        <v>129</v>
      </c>
    </row>
    <row r="4" spans="1:2">
      <c s="4" r="A4" t="s">
        <v>131</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9</v>
      </c>
      <c s="2" r="B1" t="s">
        <v>1</v>
      </c>
    </row>
    <row r="2" spans="1:2">
      <c s="2" r="B2" t="s">
        <v>2</v>
      </c>
    </row>
    <row r="3" spans="1:2">
      <c s="3" r="A3" t="s">
        <v>75</v>
      </c>
    </row>
    <row r="4" spans="1:2">
      <c s="4" r="A4" t="s">
        <v>139</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6694</v>
      </c>
      <c s="7" r="C3" t="n">
        <v>266985</v>
      </c>
    </row>
    <row r="4" spans="1:3">
      <c s="4" r="A4" t="s">
        <v>28</v>
      </c>
      <c s="4" r="B4" t="s">
        <v>29</v>
      </c>
      <c s="6" r="C4" t="n">
        <v>8835</v>
      </c>
    </row>
    <row r="5" spans="1:3">
      <c s="4" r="A5" t="s">
        <v>30</v>
      </c>
      <c s="6" r="B5" t="n">
        <v>87418</v>
      </c>
      <c s="6" r="C5" t="n">
        <v>102100</v>
      </c>
    </row>
    <row r="6" spans="1:3">
      <c s="4" r="A6" t="s">
        <v>31</v>
      </c>
      <c s="6" r="B6" t="n">
        <v>114112</v>
      </c>
      <c s="6" r="C6" t="n">
        <v>377920</v>
      </c>
    </row>
    <row r="7" spans="1:3">
      <c s="4" r="A7" t="s">
        <v>32</v>
      </c>
      <c s="6" r="B7" t="n">
        <v>770755</v>
      </c>
      <c s="6" r="C7" t="n">
        <v>774674</v>
      </c>
    </row>
    <row r="8" spans="1:3">
      <c s="4" r="A8" t="s">
        <v>33</v>
      </c>
      <c s="6" r="B8" t="n">
        <v>107850</v>
      </c>
      <c s="6" r="C8" t="n">
        <v>117487</v>
      </c>
    </row>
    <row r="9" spans="1:3">
      <c s="4" r="A9" t="s">
        <v>34</v>
      </c>
      <c s="6" r="B9" t="n">
        <v>992717</v>
      </c>
      <c s="6" r="C9" t="n">
        <v>1270081</v>
      </c>
    </row>
    <row r="10" spans="1:3">
      <c s="3" r="A10" t="s">
        <v>35</v>
      </c>
    </row>
    <row r="11" spans="1:3">
      <c s="4" r="A11" t="s">
        <v>36</v>
      </c>
      <c s="6" r="B11" t="n">
        <v>994947</v>
      </c>
      <c s="6" r="C11" t="n">
        <v>617292</v>
      </c>
    </row>
    <row r="12" spans="1:3">
      <c s="4" r="A12" t="s">
        <v>37</v>
      </c>
      <c s="6" r="B12" t="n">
        <v>296050</v>
      </c>
      <c s="6" r="C12" t="n">
        <v>238182</v>
      </c>
    </row>
    <row r="13" spans="1:3">
      <c s="4" r="A13" t="s">
        <v>38</v>
      </c>
      <c s="6" r="B13" t="n">
        <v>7500</v>
      </c>
      <c s="4" r="C13" t="s">
        <v>29</v>
      </c>
    </row>
    <row r="14" spans="1:3">
      <c s="4" r="A14" t="s">
        <v>39</v>
      </c>
      <c s="6" r="B14" t="n">
        <v>92936</v>
      </c>
      <c s="6" r="C14" t="n">
        <v>10093</v>
      </c>
    </row>
    <row r="15" spans="1:3">
      <c s="4" r="A15" t="s">
        <v>40</v>
      </c>
      <c s="6" r="B15" t="n">
        <v>74083</v>
      </c>
      <c s="6" r="C15" t="n">
        <v>407702</v>
      </c>
    </row>
    <row r="16" spans="1:3">
      <c s="4" r="A16" t="s">
        <v>41</v>
      </c>
      <c s="6" r="B16" t="n">
        <v>1465516</v>
      </c>
      <c s="6" r="C16" t="n">
        <v>1273269</v>
      </c>
    </row>
    <row r="17" spans="1:3">
      <c s="4" r="A17" t="s">
        <v>42</v>
      </c>
      <c s="6" r="B17" t="n">
        <v>1713599</v>
      </c>
      <c s="6" r="C17" t="n">
        <v>1039656</v>
      </c>
    </row>
    <row r="18" spans="1:3">
      <c s="4" r="A18" t="s">
        <v>43</v>
      </c>
      <c s="6" r="B18" t="n">
        <v>3179115</v>
      </c>
      <c s="6" r="C18" t="n">
        <v>2312925</v>
      </c>
    </row>
    <row r="19" spans="1:3">
      <c s="4" r="A19" t="s">
        <v>44</v>
      </c>
      <c s="4" r="B19" t="s">
        <v>29</v>
      </c>
      <c s="4" r="C19" t="s">
        <v>29</v>
      </c>
    </row>
    <row r="20" spans="1:3">
      <c s="3" r="A20" t="s">
        <v>45</v>
      </c>
    </row>
    <row r="21" spans="1:3">
      <c s="4" r="A21" t="s">
        <v>46</v>
      </c>
      <c s="6" r="B21" t="n">
        <v>325514</v>
      </c>
      <c s="6" r="C21" t="n">
        <v>324564</v>
      </c>
    </row>
    <row r="22" spans="1:3">
      <c s="4" r="A22" t="s">
        <v>47</v>
      </c>
      <c s="6" r="B22" t="n">
        <v>28847969</v>
      </c>
      <c s="6" r="C22" t="n">
        <v>28415843</v>
      </c>
    </row>
    <row r="23" spans="1:3">
      <c s="4" r="A23" t="s">
        <v>48</v>
      </c>
      <c s="6" r="B23" t="n">
        <v>-31359881</v>
      </c>
      <c s="6" r="C23" t="n">
        <v>-29783251</v>
      </c>
    </row>
    <row r="24" spans="1:3">
      <c s="4" r="A24" t="s">
        <v>49</v>
      </c>
      <c s="6" r="B24" t="n">
        <v>-2186398</v>
      </c>
      <c s="6" r="C24" t="n">
        <v>-1042844</v>
      </c>
    </row>
    <row r="25" spans="1:3">
      <c s="4" r="A25" t="s">
        <v>50</v>
      </c>
      <c s="7" r="B25" t="n">
        <v>992717</v>
      </c>
      <c s="7" r="C25" t="n">
        <v>1270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17</v>
      </c>
    </row>
    <row r="4" spans="1:2">
      <c s="4" r="A4" t="s">
        <v>160</v>
      </c>
      <c s="4" r="B4" t="s">
        <v>161</v>
      </c>
    </row>
    <row r="5" spans="1:2">
      <c s="4" r="A5" t="s">
        <v>162</v>
      </c>
      <c s="4" r="B5" t="s">
        <v>163</v>
      </c>
    </row>
    <row r="6" spans="1:2">
      <c s="4" r="A6" t="s">
        <v>164</v>
      </c>
      <c s="4" r="B6"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6</v>
      </c>
      <c s="2" r="B1" t="s">
        <v>1</v>
      </c>
    </row>
    <row r="2" spans="1:2">
      <c s="2" r="B2" t="s">
        <v>2</v>
      </c>
    </row>
    <row r="3" spans="1:2">
      <c s="3" r="A3" t="s">
        <v>120</v>
      </c>
    </row>
    <row r="4" spans="1:2">
      <c s="4" r="A4" t="s">
        <v>167</v>
      </c>
      <c s="4" r="B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9</v>
      </c>
      <c s="2" r="B1" t="s">
        <v>1</v>
      </c>
    </row>
    <row r="2" spans="1:2">
      <c s="2" r="B2" t="s">
        <v>2</v>
      </c>
    </row>
    <row r="3" spans="1:2">
      <c s="3" r="A3" t="s">
        <v>123</v>
      </c>
    </row>
    <row r="4" spans="1:2">
      <c s="4" r="A4" t="s">
        <v>170</v>
      </c>
      <c s="4" r="B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2</v>
      </c>
      <c s="2" r="B1" t="s">
        <v>1</v>
      </c>
    </row>
    <row r="2" spans="1:2">
      <c s="2" r="B2" t="s">
        <v>2</v>
      </c>
    </row>
    <row r="3" spans="1:2">
      <c s="3" r="A3" t="s">
        <v>126</v>
      </c>
    </row>
    <row r="4" spans="1:2">
      <c s="4" r="A4" t="s">
        <v>173</v>
      </c>
      <c s="4" r="B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5</v>
      </c>
      <c s="2" r="B1" t="s">
        <v>1</v>
      </c>
    </row>
    <row r="2" spans="1:2">
      <c s="2" r="B2" t="s">
        <v>2</v>
      </c>
    </row>
    <row r="3" spans="1:2">
      <c s="3" r="A3" t="s">
        <v>129</v>
      </c>
    </row>
    <row r="4" spans="1:2">
      <c s="4" r="A4" t="s">
        <v>176</v>
      </c>
      <c s="4" r="B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8</v>
      </c>
      <c s="2" r="B1" t="s">
        <v>1</v>
      </c>
    </row>
    <row r="2" spans="1:2">
      <c s="2" r="B2" t="s">
        <v>2</v>
      </c>
    </row>
    <row r="3" spans="1:2">
      <c s="3" r="A3" t="s">
        <v>134</v>
      </c>
    </row>
    <row r="4" spans="1:2">
      <c s="4" r="A4" t="s">
        <v>179</v>
      </c>
      <c s="4" r="B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181</v>
      </c>
      <c s="2" r="B1" t="s">
        <v>1</v>
      </c>
    </row>
    <row r="2" spans="1:2">
      <c s="2" r="B2" t="s">
        <v>2</v>
      </c>
    </row>
    <row r="3" spans="1:2">
      <c s="3" r="A3" t="s">
        <v>137</v>
      </c>
    </row>
    <row r="4" spans="1:2">
      <c s="4" r="A4" t="s">
        <v>182</v>
      </c>
      <c s="4" r="B4" t="s">
        <v>183</v>
      </c>
    </row>
    <row r="5" spans="1:2">
      <c s="4" r="A5" t="s">
        <v>184</v>
      </c>
      <c s="4" r="B5" t="s">
        <v>185</v>
      </c>
    </row>
    <row r="6" spans="1:2">
      <c s="4" r="A6" t="s">
        <v>186</v>
      </c>
      <c s="4" r="B6"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8</v>
      </c>
      <c s="2" r="B1" t="s">
        <v>1</v>
      </c>
    </row>
    <row r="2" spans="1:2">
      <c s="2" r="B2" t="s">
        <v>2</v>
      </c>
    </row>
    <row r="3" spans="1:2">
      <c s="3" r="A3" t="s">
        <v>75</v>
      </c>
    </row>
    <row r="4" spans="1:2">
      <c s="4" r="A4" t="s">
        <v>189</v>
      </c>
      <c s="4" r="B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1</v>
      </c>
      <c s="2" r="B1" t="s">
        <v>2</v>
      </c>
      <c s="2" r="C1" t="s">
        <v>25</v>
      </c>
    </row>
    <row r="2" spans="1:3">
      <c s="3" r="A2" t="s">
        <v>52</v>
      </c>
    </row>
    <row r="3" spans="1:3">
      <c s="4" r="A3" t="s">
        <v>53</v>
      </c>
      <c s="7" r="B3" t="n">
        <v>173157</v>
      </c>
      <c s="7" r="C3" t="n">
        <v>150142</v>
      </c>
    </row>
    <row r="4" spans="1:3">
      <c s="4" r="A4" t="s">
        <v>54</v>
      </c>
      <c s="7" r="B4" t="n">
        <v>84893</v>
      </c>
      <c s="7" r="C4" t="n">
        <v>75256</v>
      </c>
    </row>
    <row r="5" spans="1:3">
      <c s="4" r="A5" t="s">
        <v>55</v>
      </c>
      <c s="8" r="B5" t="n">
        <v>0.001</v>
      </c>
      <c s="8" r="C5" t="n">
        <v>0.001</v>
      </c>
    </row>
    <row r="6" spans="1:3">
      <c s="4" r="A6" t="s">
        <v>56</v>
      </c>
      <c s="6" r="B6" t="n">
        <v>400000000</v>
      </c>
      <c s="6" r="C6" t="n">
        <v>400000000</v>
      </c>
    </row>
    <row r="7" spans="1:3">
      <c s="4" r="A7" t="s">
        <v>57</v>
      </c>
      <c s="6" r="B7" t="n">
        <v>325513789</v>
      </c>
      <c s="6" r="C7" t="n">
        <v>324563789</v>
      </c>
    </row>
    <row r="8" spans="1:3">
      <c s="4" r="A8" t="s">
        <v>58</v>
      </c>
      <c s="6" r="B8" t="n">
        <v>325513789</v>
      </c>
      <c s="6" r="C8" t="n">
        <v>3245637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1</v>
      </c>
      <c s="2" r="B1" t="s">
        <v>1</v>
      </c>
    </row>
    <row r="2" spans="1:2">
      <c s="2" r="B2" t="s">
        <v>2</v>
      </c>
    </row>
    <row r="3" spans="1:2">
      <c s="3" r="A3" t="s">
        <v>148</v>
      </c>
    </row>
    <row r="4" spans="1:2">
      <c s="4" r="A4" t="s">
        <v>192</v>
      </c>
      <c s="4" r="B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194</v>
      </c>
      <c s="2" r="B1" t="s">
        <v>1</v>
      </c>
    </row>
    <row r="2" spans="1:3">
      <c s="2" r="B2" t="s">
        <v>2</v>
      </c>
      <c s="2" r="C2" t="s">
        <v>60</v>
      </c>
    </row>
    <row r="3" spans="1:3">
      <c s="3" r="A3" t="s">
        <v>120</v>
      </c>
    </row>
    <row r="4" spans="1:3">
      <c s="4" r="A4" t="s">
        <v>195</v>
      </c>
      <c s="7" r="B4" t="n">
        <v>23015</v>
      </c>
      <c s="7" r="C4" t="n">
        <v>204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6</v>
      </c>
      <c s="2" r="B1" t="s">
        <v>2</v>
      </c>
      <c s="2" r="C1" t="s">
        <v>25</v>
      </c>
    </row>
    <row r="2" spans="1:3">
      <c s="4" r="A2" t="s">
        <v>197</v>
      </c>
      <c s="7" r="B2" t="n">
        <v>943912</v>
      </c>
      <c s="7" r="C2" t="n">
        <v>924816</v>
      </c>
    </row>
    <row r="3" spans="1:3">
      <c s="4" r="A3" t="s">
        <v>198</v>
      </c>
      <c s="6" r="B3" t="n">
        <v>173157</v>
      </c>
      <c s="6" r="C3" t="n">
        <v>150142</v>
      </c>
    </row>
    <row r="4" spans="1:3">
      <c s="4" r="A4" t="s">
        <v>199</v>
      </c>
      <c s="6" r="B4" t="n">
        <v>770755</v>
      </c>
      <c s="6" r="C4" t="n">
        <v>774674</v>
      </c>
    </row>
    <row r="5" spans="1:3">
      <c s="4" r="A5" t="s">
        <v>200</v>
      </c>
    </row>
    <row r="6" spans="1:3">
      <c s="4" r="A6" t="s">
        <v>197</v>
      </c>
      <c s="6" r="B6" t="n">
        <v>1625</v>
      </c>
      <c s="6" r="C6" t="n">
        <v>1625</v>
      </c>
    </row>
    <row r="7" spans="1:3">
      <c s="4" r="A7" t="s">
        <v>201</v>
      </c>
    </row>
    <row r="8" spans="1:3">
      <c s="4" r="A8" t="s">
        <v>197</v>
      </c>
      <c s="6" r="B8" t="n">
        <v>11447</v>
      </c>
      <c s="6" r="C8" t="n">
        <v>11447</v>
      </c>
    </row>
    <row r="9" spans="1:3">
      <c s="4" r="A9" t="s">
        <v>202</v>
      </c>
    </row>
    <row r="10" spans="1:3">
      <c s="4" r="A10" t="s">
        <v>197</v>
      </c>
      <c s="7" r="B10" t="n">
        <v>930840</v>
      </c>
      <c s="7" r="C10" t="n">
        <v>9117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203</v>
      </c>
      <c s="2" r="B1" t="s">
        <v>1</v>
      </c>
    </row>
    <row r="2" spans="1:3">
      <c s="2" r="B2" t="s">
        <v>2</v>
      </c>
      <c s="2" r="C2" t="s">
        <v>60</v>
      </c>
    </row>
    <row r="3" spans="1:3">
      <c s="3" r="A3" t="s">
        <v>123</v>
      </c>
    </row>
    <row r="4" spans="1:3">
      <c s="4" r="A4" t="s">
        <v>204</v>
      </c>
      <c s="7" r="B4" t="n">
        <v>9637</v>
      </c>
      <c s="7" r="C4" t="n">
        <v>96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05</v>
      </c>
      <c s="2" r="B1" t="s">
        <v>2</v>
      </c>
      <c s="2" r="C1" t="s">
        <v>25</v>
      </c>
    </row>
    <row r="2" spans="1:3">
      <c s="4" r="A2" t="s">
        <v>206</v>
      </c>
      <c s="7" r="B2" t="n">
        <v>192743</v>
      </c>
      <c s="7" r="C2" t="n">
        <v>192743</v>
      </c>
    </row>
    <row r="3" spans="1:3">
      <c s="4" r="A3" t="s">
        <v>207</v>
      </c>
      <c s="6" r="B3" t="n">
        <v>84893</v>
      </c>
      <c s="6" r="C3" t="n">
        <v>75256</v>
      </c>
    </row>
    <row r="4" spans="1:3">
      <c s="4" r="A4" t="s">
        <v>208</v>
      </c>
      <c s="6" r="B4" t="n">
        <v>107850</v>
      </c>
      <c s="6" r="C4" t="n">
        <v>117487</v>
      </c>
    </row>
    <row r="5" spans="1:3">
      <c s="4" r="A5" t="s">
        <v>209</v>
      </c>
    </row>
    <row r="6" spans="1:3">
      <c s="4" r="A6" t="s">
        <v>206</v>
      </c>
      <c s="6" r="B6" t="n">
        <v>40000</v>
      </c>
      <c s="6" r="C6" t="n">
        <v>40000</v>
      </c>
    </row>
    <row r="7" spans="1:3">
      <c s="4" r="A7" t="s">
        <v>210</v>
      </c>
    </row>
    <row r="8" spans="1:3">
      <c s="4" r="A8" t="s">
        <v>206</v>
      </c>
      <c s="6" r="B8" t="n">
        <v>15000</v>
      </c>
      <c s="6" r="C8" t="n">
        <v>15000</v>
      </c>
    </row>
    <row r="9" spans="1:3">
      <c s="4" r="A9" t="s">
        <v>211</v>
      </c>
    </row>
    <row r="10" spans="1:3">
      <c s="4" r="A10" t="s">
        <v>206</v>
      </c>
      <c s="7" r="B10" t="n">
        <v>137743</v>
      </c>
      <c s="7" r="C10" t="n">
        <v>1377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2</v>
      </c>
      <c s="2" r="B1" t="s">
        <v>2</v>
      </c>
      <c s="2" r="C1" t="s">
        <v>25</v>
      </c>
    </row>
    <row r="2" spans="1:3">
      <c s="4" r="A2" t="s">
        <v>213</v>
      </c>
    </row>
    <row r="3" spans="1:3">
      <c s="4" r="A3" t="s">
        <v>214</v>
      </c>
      <c s="7" r="B3" t="n">
        <v>25050</v>
      </c>
      <c s="7" r="C3" t="n">
        <v>25050</v>
      </c>
    </row>
    <row r="4" spans="1:3">
      <c s="4" r="A4" t="s">
        <v>215</v>
      </c>
    </row>
    <row r="5" spans="1:3">
      <c s="4" r="A5" t="s">
        <v>214</v>
      </c>
      <c s="6" r="B5" t="n">
        <v>22525</v>
      </c>
      <c s="6" r="C5" t="n">
        <v>21710</v>
      </c>
    </row>
    <row r="6" spans="1:3">
      <c s="4" r="A6" t="s">
        <v>216</v>
      </c>
    </row>
    <row r="7" spans="1:3">
      <c s="4" r="A7" t="s">
        <v>214</v>
      </c>
      <c s="6" r="B7" t="n">
        <v>500000</v>
      </c>
      <c s="6" r="C7" t="n">
        <v>500000</v>
      </c>
    </row>
    <row r="8" spans="1:3">
      <c s="4" r="A8" t="s">
        <v>217</v>
      </c>
    </row>
    <row r="9" spans="1:3">
      <c s="4" r="A9" t="s">
        <v>214</v>
      </c>
      <c s="6" r="B9" t="n">
        <v>833333</v>
      </c>
      <c s="6" r="C9" t="n">
        <v>1083333</v>
      </c>
    </row>
    <row r="10" spans="1:3">
      <c s="4" r="A10" t="s">
        <v>218</v>
      </c>
    </row>
    <row r="11" spans="1:3">
      <c s="4" r="A11" t="s">
        <v>214</v>
      </c>
      <c s="6" r="B11" t="n">
        <v>1565000</v>
      </c>
      <c s="6" r="C11" t="n">
        <v>1565000</v>
      </c>
    </row>
    <row r="12" spans="1:3">
      <c s="4" r="A12" t="s">
        <v>219</v>
      </c>
    </row>
    <row r="13" spans="1:3">
      <c s="4" r="A13" t="s">
        <v>214</v>
      </c>
      <c s="6" r="B13" t="n">
        <v>1459503</v>
      </c>
      <c s="6" r="C13" t="n">
        <v>1695417</v>
      </c>
    </row>
    <row r="14" spans="1:3">
      <c s="4" r="A14" t="s">
        <v>220</v>
      </c>
    </row>
    <row r="15" spans="1:3">
      <c s="4" r="A15" t="s">
        <v>214</v>
      </c>
      <c s="6" r="B15" t="n">
        <v>200000</v>
      </c>
      <c s="4" r="C15" t="s">
        <v>29</v>
      </c>
    </row>
    <row r="16" spans="1:3">
      <c s="4" r="A16" t="s">
        <v>221</v>
      </c>
    </row>
    <row r="17" spans="1:3">
      <c s="4" r="A17" t="s">
        <v>214</v>
      </c>
      <c s="6" r="B17" t="n">
        <v>177031</v>
      </c>
      <c s="4" r="C17" t="s">
        <v>29</v>
      </c>
    </row>
    <row r="18" spans="1:3">
      <c s="4" r="A18" t="s">
        <v>222</v>
      </c>
    </row>
    <row r="19" spans="1:3">
      <c s="4" r="A19" t="s">
        <v>214</v>
      </c>
      <c s="6" r="B19" t="n">
        <v>100000</v>
      </c>
      <c s="4" r="C19" t="s">
        <v>29</v>
      </c>
    </row>
    <row r="20" spans="1:3">
      <c s="4" r="A20" t="s">
        <v>223</v>
      </c>
    </row>
    <row r="21" spans="1:3">
      <c s="4" r="A21" t="s">
        <v>214</v>
      </c>
      <c s="7" r="B21" t="n">
        <v>96019</v>
      </c>
      <c s="4" r="C21" t="s">
        <v>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6"/>
    <col customWidth="1" max="3" min="3" width="40"/>
    <col customWidth="1" max="4" min="4" width="14"/>
    <col customWidth="1" max="5" min="5" width="15"/>
    <col customWidth="1" max="6" min="6" width="16"/>
    <col customWidth="1" max="7" min="7" width="14"/>
  </cols>
  <sheetData>
    <row r="1" spans="1:7">
      <c s="1" r="A1" t="s">
        <v>224</v>
      </c>
      <c s="2" r="B1" t="s">
        <v>225</v>
      </c>
      <c s="2" r="C1" t="s">
        <v>226</v>
      </c>
      <c s="2" r="D1" t="s">
        <v>2</v>
      </c>
      <c s="2" r="E1" t="s">
        <v>60</v>
      </c>
      <c s="2" r="F1" t="s">
        <v>2</v>
      </c>
      <c s="2" r="G1" t="s">
        <v>25</v>
      </c>
    </row>
    <row r="2" spans="1:7">
      <c s="3" r="A2" t="s">
        <v>227</v>
      </c>
    </row>
    <row r="3" spans="1:7">
      <c s="4" r="A3" t="s">
        <v>228</v>
      </c>
      <c s="7" r="D3" t="n">
        <v>2390050</v>
      </c>
      <c s="7" r="F3" t="n">
        <v>2390050</v>
      </c>
      <c s="7" r="G3" t="n">
        <v>2090050</v>
      </c>
    </row>
    <row r="4" spans="1:7">
      <c s="4" r="A4" t="s">
        <v>229</v>
      </c>
      <c s="7" r="D4" t="n">
        <v>300000</v>
      </c>
      <c s="4" r="E4" t="s">
        <v>29</v>
      </c>
    </row>
    <row r="5" spans="1:7">
      <c s="4" r="A5" t="s">
        <v>230</v>
      </c>
      <c s="6" r="D5" t="n">
        <v>2450000</v>
      </c>
      <c s="6" r="E5" t="n">
        <v>16300000</v>
      </c>
    </row>
    <row r="6" spans="1:7">
      <c s="4" r="A6" t="s">
        <v>72</v>
      </c>
      <c s="7" r="D6" t="n">
        <v>113288</v>
      </c>
      <c s="7" r="E6" t="n">
        <v>42187</v>
      </c>
    </row>
    <row r="7" spans="1:7">
      <c s="4" r="A7" t="s">
        <v>55</v>
      </c>
      <c s="8" r="D7" t="n">
        <v>0.001</v>
      </c>
      <c s="8" r="F7" t="n">
        <v>0.001</v>
      </c>
      <c s="8" r="G7" t="n">
        <v>0.001</v>
      </c>
    </row>
    <row r="8" spans="1:7">
      <c s="4" r="A8" t="s">
        <v>231</v>
      </c>
      <c s="7" r="D8" t="n">
        <v>821979</v>
      </c>
    </row>
    <row r="9" spans="1:7">
      <c s="4" r="A9" t="s">
        <v>70</v>
      </c>
      <c s="6" r="D9" t="n">
        <v>69917</v>
      </c>
      <c s="4" r="E9" t="s">
        <v>29</v>
      </c>
    </row>
    <row r="10" spans="1:7">
      <c s="4" r="A10" t="s">
        <v>204</v>
      </c>
      <c s="6" r="D10" t="n">
        <v>15509</v>
      </c>
      <c s="6" r="E10" t="n">
        <v>0</v>
      </c>
    </row>
    <row r="11" spans="1:7">
      <c s="4" r="A11" t="s">
        <v>232</v>
      </c>
    </row>
    <row r="12" spans="1:7">
      <c s="3" r="A12" t="s">
        <v>227</v>
      </c>
    </row>
    <row r="13" spans="1:7">
      <c s="4" r="A13" t="s">
        <v>228</v>
      </c>
      <c s="7" r="C13" t="n">
        <v>500050</v>
      </c>
    </row>
    <row r="14" spans="1:7">
      <c s="4" r="A14" t="s">
        <v>233</v>
      </c>
      <c s="4" r="C14" t="s">
        <v>234</v>
      </c>
    </row>
    <row r="15" spans="1:7">
      <c s="4" r="A15" t="s">
        <v>235</v>
      </c>
      <c s="9" r="C15" t="n">
        <v>0.15</v>
      </c>
    </row>
    <row r="16" spans="1:7">
      <c s="4" r="A16" t="s">
        <v>236</v>
      </c>
      <c s="9" r="C16" t="n">
        <v>0.3</v>
      </c>
    </row>
    <row r="17" spans="1:7">
      <c s="4" r="A17" t="s">
        <v>237</v>
      </c>
      <c s="4" r="C17" t="s">
        <v>238</v>
      </c>
    </row>
    <row r="18" spans="1:7">
      <c s="4" r="A18" t="s">
        <v>239</v>
      </c>
      <c s="4" r="C18" t="s">
        <v>240</v>
      </c>
    </row>
    <row r="19" spans="1:7">
      <c s="4" r="A19" t="s">
        <v>241</v>
      </c>
      <c s="6" r="D19" t="n">
        <v>384</v>
      </c>
      <c s="6" r="E19" t="n">
        <v>384</v>
      </c>
    </row>
    <row r="20" spans="1:7">
      <c s="4" r="A20" t="s">
        <v>242</v>
      </c>
      <c s="6" r="D20" t="n">
        <v>25050</v>
      </c>
      <c s="7" r="F20" t="n">
        <v>25050</v>
      </c>
    </row>
    <row r="21" spans="1:7">
      <c s="4" r="A21" t="s">
        <v>243</v>
      </c>
      <c s="6" r="D21" t="n">
        <v>25050</v>
      </c>
      <c s="6" r="F21" t="n">
        <v>25050</v>
      </c>
    </row>
    <row r="22" spans="1:7">
      <c s="4" r="A22" t="s">
        <v>244</v>
      </c>
    </row>
    <row r="23" spans="1:7">
      <c s="3" r="A23" t="s">
        <v>227</v>
      </c>
    </row>
    <row r="24" spans="1:7">
      <c s="4" r="A24" t="s">
        <v>233</v>
      </c>
      <c s="4" r="B24" t="s">
        <v>245</v>
      </c>
    </row>
    <row r="25" spans="1:7">
      <c s="4" r="A25" t="s">
        <v>235</v>
      </c>
      <c s="9" r="B25" t="n">
        <v>0.06</v>
      </c>
    </row>
    <row r="26" spans="1:7">
      <c s="4" r="A26" t="s">
        <v>241</v>
      </c>
      <c s="6" r="D26" t="n">
        <v>10082</v>
      </c>
      <c s="6" r="E26" t="n">
        <v>10082</v>
      </c>
    </row>
    <row r="27" spans="1:7">
      <c s="4" r="A27" t="s">
        <v>242</v>
      </c>
      <c s="7" r="D27" t="n">
        <v>500000</v>
      </c>
      <c s="7" r="F27" t="n">
        <v>500000</v>
      </c>
    </row>
    <row r="28" spans="1:7">
      <c s="4" r="A28" t="s">
        <v>229</v>
      </c>
      <c s="7" r="B28" t="n">
        <v>500000</v>
      </c>
    </row>
    <row r="29" spans="1:7">
      <c s="4" r="A29" t="s">
        <v>246</v>
      </c>
      <c s="4" r="B29" t="s">
        <v>247</v>
      </c>
    </row>
    <row r="30" spans="1:7">
      <c s="4" r="A30" t="s">
        <v>230</v>
      </c>
      <c s="6" r="D30" t="n">
        <v>6250000</v>
      </c>
    </row>
    <row r="31" spans="1:7">
      <c s="4" r="A31" t="s">
        <v>248</v>
      </c>
      <c s="7" r="B31" t="n">
        <v>348105</v>
      </c>
    </row>
    <row r="32" spans="1:7">
      <c s="4" r="A32" t="s">
        <v>72</v>
      </c>
      <c s="7" r="D32" t="n">
        <v>45689</v>
      </c>
      <c s="6" r="E32" t="n">
        <v>42187</v>
      </c>
    </row>
    <row r="33" spans="1:7">
      <c s="4" r="A33" t="s">
        <v>249</v>
      </c>
      <c s="9" r="B33" t="n">
        <v>0.06</v>
      </c>
    </row>
    <row r="34" spans="1:7">
      <c s="4" r="A34" t="s">
        <v>250</v>
      </c>
    </row>
    <row r="35" spans="1:7">
      <c s="3" r="A35" t="s">
        <v>227</v>
      </c>
    </row>
    <row r="36" spans="1:7">
      <c s="4" r="A36" t="s">
        <v>246</v>
      </c>
      <c s="4" r="F36" t="s">
        <v>251</v>
      </c>
    </row>
    <row r="37" spans="1:7">
      <c s="4" r="A37" t="s">
        <v>252</v>
      </c>
    </row>
    <row r="38" spans="1:7">
      <c s="3" r="A38" t="s">
        <v>227</v>
      </c>
    </row>
    <row r="39" spans="1:7">
      <c s="4" r="A39" t="s">
        <v>228</v>
      </c>
      <c s="7" r="G39" t="n">
        <v>1565000</v>
      </c>
    </row>
    <row r="40" spans="1:7">
      <c s="4" r="A40" t="s">
        <v>233</v>
      </c>
      <c s="4" r="G40" t="s">
        <v>245</v>
      </c>
    </row>
    <row r="41" spans="1:7">
      <c s="4" r="A41" t="s">
        <v>241</v>
      </c>
      <c s="6" r="D41" t="n">
        <v>33685</v>
      </c>
      <c s="6" r="E41" t="n">
        <v>0</v>
      </c>
    </row>
    <row r="42" spans="1:7">
      <c s="4" r="A42" t="s">
        <v>242</v>
      </c>
      <c s="6" r="D42" t="n">
        <v>1765000</v>
      </c>
      <c s="7" r="F42" t="n">
        <v>1765000</v>
      </c>
    </row>
    <row r="43" spans="1:7">
      <c s="4" r="A43" t="s">
        <v>230</v>
      </c>
      <c s="6" r="G43" t="n">
        <v>4166</v>
      </c>
    </row>
    <row r="44" spans="1:7">
      <c s="4" r="A44" t="s">
        <v>72</v>
      </c>
      <c s="6" r="D44" t="n">
        <v>62104</v>
      </c>
      <c s="6" r="E44" t="n">
        <v>0</v>
      </c>
    </row>
    <row r="45" spans="1:7">
      <c s="4" r="A45" t="s">
        <v>55</v>
      </c>
      <c s="8" r="G45" t="n">
        <v>0.001</v>
      </c>
    </row>
    <row r="46" spans="1:7">
      <c s="4" r="A46" t="s">
        <v>253</v>
      </c>
      <c s="7" r="G46" t="n">
        <v>200</v>
      </c>
    </row>
    <row r="47" spans="1:7">
      <c s="4" r="A47" t="s">
        <v>254</v>
      </c>
      <c s="6" r="G47" t="n">
        <v>200000</v>
      </c>
    </row>
    <row r="48" spans="1:7">
      <c s="4" r="A48" t="s">
        <v>249</v>
      </c>
      <c s="9" r="G48" t="n">
        <v>0.15</v>
      </c>
    </row>
    <row r="49" spans="1:7">
      <c s="4" r="A49" t="s">
        <v>231</v>
      </c>
      <c s="6" r="D49" t="n">
        <v>543548</v>
      </c>
    </row>
    <row r="50" spans="1:7">
      <c s="4" r="A50" t="s">
        <v>70</v>
      </c>
      <c s="6" r="D50" t="n">
        <v>40394</v>
      </c>
      <c s="6" r="E50" t="n">
        <v>0</v>
      </c>
    </row>
    <row r="51" spans="1:7">
      <c s="4" r="A51" t="s">
        <v>255</v>
      </c>
      <c s="6" r="G51" t="n">
        <v>1565</v>
      </c>
    </row>
    <row r="52" spans="1:7">
      <c s="4" r="A52" t="s">
        <v>256</v>
      </c>
    </row>
    <row r="53" spans="1:7">
      <c s="3" r="A53" t="s">
        <v>227</v>
      </c>
    </row>
    <row r="54" spans="1:7">
      <c s="4" r="A54" t="s">
        <v>228</v>
      </c>
      <c s="7" r="G54" t="n">
        <v>1000</v>
      </c>
    </row>
    <row r="55" spans="1:7">
      <c s="4" r="A55" t="s">
        <v>249</v>
      </c>
      <c s="9" r="G55" t="n">
        <v>0.12</v>
      </c>
    </row>
    <row r="56" spans="1:7">
      <c s="4" r="A56" t="s">
        <v>257</v>
      </c>
    </row>
    <row r="57" spans="1:7">
      <c s="3" r="A57" t="s">
        <v>227</v>
      </c>
    </row>
    <row r="58" spans="1:7">
      <c s="4" r="A58" t="s">
        <v>228</v>
      </c>
      <c s="7" r="D58" t="n">
        <v>100000</v>
      </c>
      <c s="7" r="F58" t="n">
        <v>100000</v>
      </c>
    </row>
    <row r="59" spans="1:7">
      <c s="4" r="A59" t="s">
        <v>233</v>
      </c>
      <c s="4" r="D59" t="s">
        <v>245</v>
      </c>
      <c s="4" r="F59" t="s">
        <v>245</v>
      </c>
    </row>
    <row r="60" spans="1:7">
      <c s="4" r="A60" t="s">
        <v>235</v>
      </c>
      <c s="9" r="D60" t="n">
        <v>0.12</v>
      </c>
      <c s="9" r="F60" t="n">
        <v>0.12</v>
      </c>
    </row>
    <row r="61" spans="1:7">
      <c s="4" r="A61" t="s">
        <v>241</v>
      </c>
      <c s="7" r="D61" t="n">
        <v>5378</v>
      </c>
      <c s="7" r="E61" t="n">
        <v>0</v>
      </c>
    </row>
    <row r="62" spans="1:7">
      <c s="4" r="A62" t="s">
        <v>242</v>
      </c>
      <c s="7" r="D62" t="n">
        <v>100000</v>
      </c>
      <c s="7" r="F62" t="n">
        <v>100000</v>
      </c>
    </row>
    <row r="63" spans="1:7">
      <c s="4" r="A63" t="s">
        <v>246</v>
      </c>
      <c s="4" r="E63" t="s">
        <v>258</v>
      </c>
    </row>
    <row r="64" spans="1:7">
      <c s="4" r="A64" t="s">
        <v>230</v>
      </c>
      <c s="6" r="D64" t="n">
        <v>250000</v>
      </c>
    </row>
    <row r="65" spans="1:7">
      <c s="4" r="A65" t="s">
        <v>72</v>
      </c>
      <c s="7" r="D65" t="n">
        <v>3605</v>
      </c>
      <c s="7" r="E65" t="n">
        <v>0</v>
      </c>
    </row>
    <row r="66" spans="1:7">
      <c s="4" r="A66" t="s">
        <v>249</v>
      </c>
      <c s="9" r="D66" t="n">
        <v>0.12</v>
      </c>
      <c s="9" r="F66" t="n">
        <v>0.12</v>
      </c>
    </row>
    <row r="67" spans="1:7">
      <c s="4" r="A67" t="s">
        <v>70</v>
      </c>
      <c s="7" r="D67" t="n">
        <v>29523</v>
      </c>
      <c s="7" r="E67" t="n">
        <v>0</v>
      </c>
    </row>
    <row r="68" spans="1:7">
      <c s="4" r="A68" t="s">
        <v>255</v>
      </c>
      <c s="6" r="D68" t="n">
        <v>200000</v>
      </c>
    </row>
    <row r="69" spans="1:7">
      <c s="4" r="A69" t="s">
        <v>243</v>
      </c>
      <c s="7" r="D69" t="n">
        <v>100000</v>
      </c>
      <c s="7" r="F69" t="n">
        <v>100000</v>
      </c>
    </row>
    <row r="70" spans="1:7">
      <c s="4" r="A70" t="s">
        <v>259</v>
      </c>
      <c s="7" r="D70" t="n">
        <v>295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0</v>
      </c>
      <c s="2" r="B1" t="s">
        <v>2</v>
      </c>
      <c s="2" r="C1" t="s">
        <v>25</v>
      </c>
    </row>
    <row r="2" spans="1:3">
      <c s="3" r="A2" t="s">
        <v>227</v>
      </c>
    </row>
    <row r="3" spans="1:3">
      <c s="4" r="A3" t="s">
        <v>261</v>
      </c>
      <c s="7" r="B3" t="n">
        <v>2390050</v>
      </c>
      <c s="7" r="C3" t="n">
        <v>2090050</v>
      </c>
    </row>
    <row r="4" spans="1:3">
      <c s="4" r="A4" t="s">
        <v>262</v>
      </c>
      <c s="4" r="B4" t="s">
        <v>29</v>
      </c>
      <c s="4" r="C4" t="s">
        <v>29</v>
      </c>
    </row>
    <row r="5" spans="1:3">
      <c s="4" r="A5" t="s">
        <v>263</v>
      </c>
      <c s="6" r="B5" t="n">
        <v>2390050</v>
      </c>
      <c s="6" r="C5" t="n">
        <v>2090050</v>
      </c>
    </row>
    <row r="6" spans="1:3">
      <c s="4" r="A6" t="s">
        <v>264</v>
      </c>
      <c s="6" r="B6" t="n">
        <v>502535</v>
      </c>
      <c s="6" r="C6" t="n">
        <v>527350</v>
      </c>
    </row>
    <row r="7" spans="1:3">
      <c s="4" r="A7" t="s">
        <v>265</v>
      </c>
      <c s="6" r="B7" t="n">
        <v>99833</v>
      </c>
      <c s="6" r="C7" t="n">
        <v>115342</v>
      </c>
    </row>
    <row r="8" spans="1:3">
      <c s="4" r="A8" t="s">
        <v>266</v>
      </c>
      <c s="6" r="B8" t="n">
        <v>1787682</v>
      </c>
      <c s="6" r="C8" t="n">
        <v>1447358</v>
      </c>
    </row>
    <row r="9" spans="1:3">
      <c s="4" r="A9" t="s">
        <v>267</v>
      </c>
      <c s="6" r="B9" t="n">
        <v>74083</v>
      </c>
      <c s="6" r="C9" t="n">
        <v>407702</v>
      </c>
    </row>
    <row r="10" spans="1:3">
      <c s="4" r="A10" t="s">
        <v>268</v>
      </c>
      <c s="6" r="B10" t="n">
        <v>1713599</v>
      </c>
      <c s="6" r="C10" t="n">
        <v>1039656</v>
      </c>
    </row>
    <row r="11" spans="1:3">
      <c s="4" r="A11" t="s">
        <v>269</v>
      </c>
    </row>
    <row r="12" spans="1:3">
      <c s="3" r="A12" t="s">
        <v>227</v>
      </c>
    </row>
    <row r="13" spans="1:3">
      <c s="4" r="A13" t="s">
        <v>261</v>
      </c>
      <c s="6" r="B13" t="n">
        <v>25050</v>
      </c>
      <c s="6" r="C13" t="n">
        <v>25050</v>
      </c>
    </row>
    <row r="14" spans="1:3">
      <c s="4" r="A14" t="s">
        <v>270</v>
      </c>
    </row>
    <row r="15" spans="1:3">
      <c s="3" r="A15" t="s">
        <v>227</v>
      </c>
    </row>
    <row r="16" spans="1:3">
      <c s="4" r="A16" t="s">
        <v>261</v>
      </c>
      <c s="6" r="B16" t="n">
        <v>500000</v>
      </c>
      <c s="6" r="C16" t="n">
        <v>500000</v>
      </c>
    </row>
    <row r="17" spans="1:3">
      <c s="4" r="A17" t="s">
        <v>271</v>
      </c>
    </row>
    <row r="18" spans="1:3">
      <c s="3" r="A18" t="s">
        <v>227</v>
      </c>
    </row>
    <row r="19" spans="1:3">
      <c s="4" r="A19" t="s">
        <v>261</v>
      </c>
      <c s="6" r="B19" t="n">
        <v>1565000</v>
      </c>
      <c s="6" r="C19" t="n">
        <v>1565000</v>
      </c>
    </row>
    <row r="20" spans="1:3">
      <c s="4" r="A20" t="s">
        <v>272</v>
      </c>
    </row>
    <row r="21" spans="1:3">
      <c s="3" r="A21" t="s">
        <v>227</v>
      </c>
    </row>
    <row r="22" spans="1:3">
      <c s="4" r="A22" t="s">
        <v>261</v>
      </c>
      <c s="6" r="B22" t="n">
        <v>200000</v>
      </c>
      <c s="4" r="C22" t="s">
        <v>29</v>
      </c>
    </row>
    <row r="23" spans="1:3">
      <c s="4" r="A23" t="s">
        <v>273</v>
      </c>
    </row>
    <row r="24" spans="1:3">
      <c s="3" r="A24" t="s">
        <v>227</v>
      </c>
    </row>
    <row r="25" spans="1:3">
      <c s="4" r="A25" t="s">
        <v>261</v>
      </c>
      <c s="7" r="B25" t="n">
        <v>100000</v>
      </c>
      <c s="4" r="C25" t="s">
        <v>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70"/>
    <col customWidth="1" max="5" min="5" width="14"/>
  </cols>
  <sheetData>
    <row r="1" spans="1:5">
      <c s="1" r="A1" t="s">
        <v>274</v>
      </c>
      <c s="2" r="B1" t="s">
        <v>275</v>
      </c>
      <c s="2" r="D1" t="s">
        <v>1</v>
      </c>
    </row>
    <row r="2" spans="1:5">
      <c s="2" r="B2" t="s">
        <v>276</v>
      </c>
      <c s="2" r="C2" t="s">
        <v>277</v>
      </c>
      <c s="2" r="D2" t="s">
        <v>2</v>
      </c>
      <c s="2" r="E2" t="s">
        <v>60</v>
      </c>
    </row>
    <row r="3" spans="1:5">
      <c s="4" r="A3" t="s">
        <v>72</v>
      </c>
      <c s="7" r="D3" t="n">
        <v>113288</v>
      </c>
      <c s="7" r="E3" t="n">
        <v>42187</v>
      </c>
    </row>
    <row r="4" spans="1:5">
      <c s="4" r="A4" t="s">
        <v>278</v>
      </c>
    </row>
    <row r="5" spans="1:5">
      <c s="4" r="A5" t="s">
        <v>279</v>
      </c>
      <c s="7" r="D5" t="n">
        <v>100000</v>
      </c>
    </row>
    <row r="6" spans="1:5">
      <c s="4" r="A6" t="s">
        <v>233</v>
      </c>
      <c s="4" r="D6" t="s">
        <v>280</v>
      </c>
    </row>
    <row r="7" spans="1:5">
      <c s="4" r="A7" t="s">
        <v>281</v>
      </c>
      <c s="6" r="D7" t="n">
        <v>416667</v>
      </c>
    </row>
    <row r="8" spans="1:5">
      <c s="4" r="A8" t="s">
        <v>282</v>
      </c>
      <c s="9" r="D8" t="n">
        <v>0.15</v>
      </c>
    </row>
    <row r="9" spans="1:5">
      <c s="4" r="A9" t="s">
        <v>283</v>
      </c>
      <c s="4" r="D9" t="s">
        <v>284</v>
      </c>
    </row>
    <row r="10" spans="1:5">
      <c s="4" r="A10" t="s">
        <v>259</v>
      </c>
      <c s="7" r="D10" t="n">
        <v>26454</v>
      </c>
    </row>
    <row r="11" spans="1:5">
      <c s="4" r="A11" t="s">
        <v>72</v>
      </c>
      <c s="6" r="D11" t="n">
        <v>1890</v>
      </c>
      <c s="7" r="E11" t="n">
        <v>0</v>
      </c>
    </row>
    <row r="12" spans="1:5">
      <c s="4" r="A12" t="s">
        <v>242</v>
      </c>
      <c s="6" r="D12" t="n">
        <v>100000</v>
      </c>
    </row>
    <row r="13" spans="1:5">
      <c s="4" r="A13" t="s">
        <v>285</v>
      </c>
    </row>
    <row r="14" spans="1:5">
      <c s="4" r="A14" t="s">
        <v>233</v>
      </c>
      <c s="4" r="B14" t="s">
        <v>286</v>
      </c>
      <c s="4" r="C14" t="s">
        <v>286</v>
      </c>
    </row>
    <row r="15" spans="1:5">
      <c s="4" r="A15" t="s">
        <v>287</v>
      </c>
      <c s="7" r="B15" t="n">
        <v>13959</v>
      </c>
      <c s="7" r="C15" t="n">
        <v>20024</v>
      </c>
    </row>
    <row r="16" spans="1:5">
      <c s="4" r="A16" t="s">
        <v>246</v>
      </c>
      <c s="4" r="B16" t="s">
        <v>288</v>
      </c>
      <c s="4" r="C16" t="s">
        <v>289</v>
      </c>
    </row>
    <row r="17" spans="1:5">
      <c s="4" r="A17" t="s">
        <v>290</v>
      </c>
    </row>
    <row r="18" spans="1:5">
      <c s="4" r="A18" t="s">
        <v>242</v>
      </c>
      <c s="6" r="D18" t="n">
        <v>5067</v>
      </c>
    </row>
    <row r="19" spans="1:5">
      <c s="4" r="A19" t="s">
        <v>291</v>
      </c>
    </row>
    <row r="20" spans="1:5">
      <c s="4" r="A20" t="s">
        <v>242</v>
      </c>
      <c s="7" r="D20" t="n">
        <v>124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292</v>
      </c>
      <c s="2" r="B1" t="s">
        <v>1</v>
      </c>
    </row>
    <row r="2" spans="1:3">
      <c s="2" r="B2" t="s">
        <v>2</v>
      </c>
      <c s="2" r="C2" t="s">
        <v>277</v>
      </c>
    </row>
    <row r="3" spans="1:3">
      <c s="4" r="A3" t="s">
        <v>293</v>
      </c>
      <c s="7" r="B3" t="n">
        <v>25000</v>
      </c>
    </row>
    <row r="4" spans="1:3">
      <c s="4" r="A4" t="s">
        <v>294</v>
      </c>
      <c s="6" r="B4" t="n">
        <v>250000</v>
      </c>
    </row>
    <row r="5" spans="1:3">
      <c s="4" r="A5" t="s">
        <v>295</v>
      </c>
    </row>
    <row r="6" spans="1:3">
      <c s="4" r="A6" t="s">
        <v>249</v>
      </c>
      <c s="9" r="C6" t="n">
        <v>0.04</v>
      </c>
    </row>
    <row r="7" spans="1:3">
      <c s="4" r="A7" t="s">
        <v>296</v>
      </c>
    </row>
    <row r="8" spans="1:3">
      <c s="4" r="A8" t="s">
        <v>249</v>
      </c>
      <c s="9" r="C8"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59</v>
      </c>
      <c s="2" r="B1" t="s">
        <v>1</v>
      </c>
    </row>
    <row r="2" spans="1:3">
      <c s="2" r="B2" t="s">
        <v>2</v>
      </c>
      <c s="2" r="C2" t="s">
        <v>60</v>
      </c>
    </row>
    <row r="3" spans="1:3">
      <c s="3" r="A3" t="s">
        <v>61</v>
      </c>
    </row>
    <row r="4" spans="1:3">
      <c s="4" r="A4" t="s">
        <v>62</v>
      </c>
      <c s="7" r="B4" t="n">
        <v>5000</v>
      </c>
      <c s="4" r="C4" t="s">
        <v>29</v>
      </c>
    </row>
    <row r="5" spans="1:3">
      <c s="3" r="A5" t="s">
        <v>63</v>
      </c>
    </row>
    <row r="6" spans="1:3">
      <c s="4" r="A6" t="s">
        <v>64</v>
      </c>
      <c s="6" r="B6" t="n">
        <v>1187801</v>
      </c>
      <c s="6" r="C6" t="n">
        <v>897894</v>
      </c>
    </row>
    <row r="7" spans="1:3">
      <c s="4" r="A7" t="s">
        <v>65</v>
      </c>
      <c s="6" r="B7" t="n">
        <v>145459</v>
      </c>
      <c s="6" r="C7" t="n">
        <v>90331</v>
      </c>
    </row>
    <row r="8" spans="1:3">
      <c s="4" r="A8" t="s">
        <v>66</v>
      </c>
      <c s="6" r="B8" t="n">
        <v>1333260</v>
      </c>
      <c s="6" r="C8" t="n">
        <v>988225</v>
      </c>
    </row>
    <row r="9" spans="1:3">
      <c s="4" r="A9" t="s">
        <v>67</v>
      </c>
      <c s="6" r="B9" t="n">
        <v>-1328260</v>
      </c>
      <c s="6" r="C9" t="n">
        <v>-988225</v>
      </c>
    </row>
    <row r="10" spans="1:3">
      <c s="3" r="A10" t="s">
        <v>68</v>
      </c>
    </row>
    <row r="11" spans="1:3">
      <c s="4" r="A11" t="s">
        <v>69</v>
      </c>
      <c s="4" r="B11" t="s">
        <v>29</v>
      </c>
      <c s="6" r="C11" t="n">
        <v>-174568</v>
      </c>
    </row>
    <row r="12" spans="1:3">
      <c s="4" r="A12" t="s">
        <v>70</v>
      </c>
      <c s="6" r="B12" t="n">
        <v>69917</v>
      </c>
      <c s="4" r="C12" t="s">
        <v>29</v>
      </c>
    </row>
    <row r="13" spans="1:3">
      <c s="4" r="A13" t="s">
        <v>71</v>
      </c>
      <c s="6" r="B13" t="n">
        <v>65165</v>
      </c>
      <c s="6" r="C13" t="n">
        <v>11105</v>
      </c>
    </row>
    <row r="14" spans="1:3">
      <c s="4" r="A14" t="s">
        <v>72</v>
      </c>
      <c s="6" r="B14" t="n">
        <v>113288</v>
      </c>
      <c s="6" r="C14" t="n">
        <v>42187</v>
      </c>
    </row>
    <row r="15" spans="1:3">
      <c s="4" r="A15" t="s">
        <v>73</v>
      </c>
      <c s="6" r="B15" t="n">
        <v>248370</v>
      </c>
      <c s="6" r="C15" t="n">
        <v>-121276</v>
      </c>
    </row>
    <row r="16" spans="1:3">
      <c s="4" r="A16" t="s">
        <v>74</v>
      </c>
      <c s="7" r="B16" t="n">
        <v>-1576630</v>
      </c>
      <c s="7" r="C16" t="n">
        <v>-866949</v>
      </c>
    </row>
    <row r="17" spans="1:3">
      <c s="3" r="A17" t="s">
        <v>75</v>
      </c>
    </row>
    <row r="18" spans="1:3">
      <c s="4" r="A18" t="s">
        <v>76</v>
      </c>
      <c s="7" r="B18" t="n">
        <v>0</v>
      </c>
      <c s="7" r="C18" t="n">
        <v>0</v>
      </c>
    </row>
    <row r="19" spans="1:3">
      <c s="3" r="A19" t="s">
        <v>77</v>
      </c>
    </row>
    <row r="20" spans="1:3">
      <c s="4" r="A20" t="s">
        <v>76</v>
      </c>
      <c s="6" r="B20" t="n">
        <v>325030637</v>
      </c>
      <c s="6" r="C20" t="n">
        <v>3078123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s="1" r="A1" t="s">
        <v>297</v>
      </c>
      <c s="2" r="B1" t="s">
        <v>1</v>
      </c>
    </row>
    <row r="2" spans="1:2">
      <c s="2" r="B2" t="s">
        <v>298</v>
      </c>
    </row>
    <row r="3" spans="1:2">
      <c s="4" r="A3" t="s">
        <v>299</v>
      </c>
      <c s="9" r="B3" t="n">
        <v>0.11</v>
      </c>
    </row>
    <row r="4" spans="1:2">
      <c s="4" r="A4" t="s">
        <v>300</v>
      </c>
      <c s="10" r="B4" t="n">
        <v>0.18</v>
      </c>
    </row>
    <row r="5" spans="1:2">
      <c s="4" r="A5" t="s">
        <v>301</v>
      </c>
      <c s="10" r="B5" t="n">
        <v>0.14</v>
      </c>
    </row>
    <row r="6" spans="1:2">
      <c s="4" r="A6" t="s">
        <v>302</v>
      </c>
      <c s="4" r="B6" t="s">
        <v>29</v>
      </c>
    </row>
    <row r="7" spans="1:2">
      <c s="4" r="A7" t="s">
        <v>303</v>
      </c>
      <c s="4" r="B7" t="s">
        <v>29</v>
      </c>
    </row>
    <row r="8" spans="1:2">
      <c s="4" r="A8" t="s">
        <v>304</v>
      </c>
      <c s="10" r="B8" t="n">
        <v>0.11</v>
      </c>
    </row>
    <row r="9" spans="1:2">
      <c s="4" r="A9" t="s">
        <v>305</v>
      </c>
      <c s="9" r="B9" t="n">
        <v>0.11</v>
      </c>
    </row>
    <row r="10" spans="1:2">
      <c s="4" r="A10" t="s">
        <v>306</v>
      </c>
      <c s="6" r="B10" t="n">
        <v>39262305</v>
      </c>
    </row>
    <row r="11" spans="1:2">
      <c s="4" r="A11" t="s">
        <v>307</v>
      </c>
      <c s="6" r="B11" t="n">
        <v>-555555</v>
      </c>
    </row>
    <row r="12" spans="1:2">
      <c s="4" r="A12" t="s">
        <v>308</v>
      </c>
      <c s="6" r="B12" t="n">
        <v>1499867</v>
      </c>
    </row>
    <row r="13" spans="1:2">
      <c s="4" r="A13" t="s">
        <v>309</v>
      </c>
      <c s="4" r="B13" t="s">
        <v>29</v>
      </c>
    </row>
    <row r="14" spans="1:2">
      <c s="4" r="A14" t="s">
        <v>310</v>
      </c>
      <c s="4" r="B14" t="s">
        <v>29</v>
      </c>
    </row>
    <row r="15" spans="1:2">
      <c s="4" r="A15" t="s">
        <v>311</v>
      </c>
      <c s="6" r="B15" t="n">
        <v>40206617</v>
      </c>
    </row>
    <row r="16" spans="1:2">
      <c s="4" r="A16" t="s">
        <v>312</v>
      </c>
      <c s="6" r="B16" t="n">
        <v>40206617</v>
      </c>
    </row>
    <row r="17" spans="1:2">
      <c s="4" r="A17" t="s">
        <v>313</v>
      </c>
      <c s="4" r="B17" t="s">
        <v>314</v>
      </c>
    </row>
    <row r="18" spans="1:2">
      <c s="4" r="A18" t="s">
        <v>315</v>
      </c>
      <c s="4" r="B18" t="s">
        <v>314</v>
      </c>
    </row>
    <row r="19" spans="1:2">
      <c s="4" r="A19" t="s">
        <v>316</v>
      </c>
      <c s="9" r="B19" t="n">
        <v>0.15</v>
      </c>
    </row>
    <row r="20" spans="1:2">
      <c s="4" r="A20" t="s">
        <v>317</v>
      </c>
      <c s="10" r="B20" t="n">
        <v>0.14</v>
      </c>
    </row>
    <row r="21" spans="1:2">
      <c s="4" r="A21" t="s">
        <v>318</v>
      </c>
      <c s="10" r="B21" t="n">
        <v>0.11</v>
      </c>
    </row>
    <row r="22" spans="1:2">
      <c s="4" r="A22" t="s">
        <v>319</v>
      </c>
      <c s="4" r="B22" t="s">
        <v>29</v>
      </c>
    </row>
    <row r="23" spans="1:2">
      <c s="4" r="A23" t="s">
        <v>320</v>
      </c>
      <c s="4" r="B23" t="s">
        <v>29</v>
      </c>
    </row>
    <row r="24" spans="1:2">
      <c s="4" r="A24" t="s">
        <v>321</v>
      </c>
      <c s="10" r="B24" t="n">
        <v>0.15</v>
      </c>
    </row>
    <row r="25" spans="1:2">
      <c s="4" r="A25" t="s">
        <v>322</v>
      </c>
      <c s="9" r="B25" t="n">
        <v>0.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s="1" r="A1" t="s">
        <v>323</v>
      </c>
      <c s="2" r="B1" t="s">
        <v>275</v>
      </c>
      <c s="2" r="C1" t="s">
        <v>1</v>
      </c>
      <c s="2" r="E1" t="s">
        <v>324</v>
      </c>
    </row>
    <row r="2" spans="1:10">
      <c s="2" r="B2" t="s">
        <v>325</v>
      </c>
      <c s="2" r="C2" t="s">
        <v>2</v>
      </c>
      <c s="2" r="D2" t="s">
        <v>60</v>
      </c>
      <c s="2" r="E2" t="s">
        <v>25</v>
      </c>
      <c s="2" r="F2" t="s">
        <v>326</v>
      </c>
      <c s="2" r="G2" t="s">
        <v>327</v>
      </c>
      <c s="2" r="H2" t="s">
        <v>328</v>
      </c>
      <c s="2" r="I2" t="s">
        <v>329</v>
      </c>
      <c s="2" r="J2" t="s">
        <v>330</v>
      </c>
    </row>
    <row r="3" spans="1:10">
      <c s="4" r="A3" t="s">
        <v>331</v>
      </c>
    </row>
    <row r="4" spans="1:10">
      <c s="3" r="A4" t="s">
        <v>332</v>
      </c>
    </row>
    <row r="5" spans="1:10">
      <c s="4" r="A5" t="s">
        <v>333</v>
      </c>
      <c s="6" r="B5" t="n">
        <v>3500000</v>
      </c>
      <c s="6" r="E5" t="n">
        <v>6000000</v>
      </c>
    </row>
    <row r="6" spans="1:10">
      <c s="4" r="A6" t="s">
        <v>334</v>
      </c>
      <c s="4" r="B6" t="s">
        <v>238</v>
      </c>
      <c s="4" r="E6" t="s">
        <v>335</v>
      </c>
    </row>
    <row r="7" spans="1:10">
      <c s="4" r="A7" t="s">
        <v>336</v>
      </c>
      <c s="7" r="C7" t="n">
        <v>172190</v>
      </c>
      <c s="7" r="D7" t="n">
        <v>178474</v>
      </c>
    </row>
    <row r="8" spans="1:10">
      <c s="4" r="A8" t="s">
        <v>337</v>
      </c>
      <c s="6" r="C8" t="n">
        <v>19200002</v>
      </c>
    </row>
    <row r="9" spans="1:10">
      <c s="4" r="A9" t="s">
        <v>338</v>
      </c>
      <c s="7" r="C9" t="n">
        <v>1610427</v>
      </c>
    </row>
    <row r="10" spans="1:10">
      <c s="4" r="A10" t="s">
        <v>339</v>
      </c>
      <c s="4" r="C10" t="s">
        <v>340</v>
      </c>
    </row>
    <row r="11" spans="1:10">
      <c s="4" r="A11" t="s">
        <v>341</v>
      </c>
    </row>
    <row r="12" spans="1:10">
      <c s="3" r="A12" t="s">
        <v>332</v>
      </c>
    </row>
    <row r="13" spans="1:10">
      <c s="4" r="A13" t="s">
        <v>342</v>
      </c>
      <c s="6" r="E13" t="n">
        <v>60670933</v>
      </c>
    </row>
    <row r="14" spans="1:10">
      <c s="4" r="A14" t="s">
        <v>343</v>
      </c>
    </row>
    <row r="15" spans="1:10">
      <c s="3" r="A15" t="s">
        <v>332</v>
      </c>
    </row>
    <row r="16" spans="1:10">
      <c s="4" r="A16" t="s">
        <v>344</v>
      </c>
      <c s="9" r="C16" t="n">
        <v>0.03</v>
      </c>
    </row>
    <row r="17" spans="1:10">
      <c s="4" r="A17" t="s">
        <v>345</v>
      </c>
      <c s="4" r="C17" t="s">
        <v>346</v>
      </c>
    </row>
    <row r="18" spans="1:10">
      <c s="4" r="A18" t="s">
        <v>347</v>
      </c>
      <c s="4" r="C18" t="s">
        <v>348</v>
      </c>
    </row>
    <row r="19" spans="1:10">
      <c s="4" r="A19" t="s">
        <v>349</v>
      </c>
    </row>
    <row r="20" spans="1:10">
      <c s="3" r="A20" t="s">
        <v>332</v>
      </c>
    </row>
    <row r="21" spans="1:10">
      <c s="4" r="A21" t="s">
        <v>344</v>
      </c>
      <c s="9" r="C21" t="n">
        <v>0.17</v>
      </c>
    </row>
    <row r="22" spans="1:10">
      <c s="4" r="A22" t="s">
        <v>345</v>
      </c>
      <c s="4" r="C22" t="s">
        <v>350</v>
      </c>
    </row>
    <row r="23" spans="1:10">
      <c s="4" r="A23" t="s">
        <v>347</v>
      </c>
      <c s="4" r="C23" t="s">
        <v>351</v>
      </c>
    </row>
    <row r="24" spans="1:10">
      <c s="4" r="A24" t="s">
        <v>352</v>
      </c>
    </row>
    <row r="25" spans="1:10">
      <c s="3" r="A25" t="s">
        <v>332</v>
      </c>
    </row>
    <row r="26" spans="1:10">
      <c s="4" r="A26" t="s">
        <v>353</v>
      </c>
      <c s="6" r="I26" t="n">
        <v>10000000</v>
      </c>
      <c s="6" r="J26" t="n">
        <v>7500000</v>
      </c>
    </row>
    <row r="27" spans="1:10">
      <c s="4" r="A27" t="s">
        <v>333</v>
      </c>
      <c s="6" r="C27" t="n">
        <v>9200000</v>
      </c>
    </row>
    <row r="28" spans="1:10">
      <c s="4" r="A28" t="s">
        <v>354</v>
      </c>
      <c s="6" r="C28" t="n">
        <v>250000</v>
      </c>
    </row>
    <row r="29" spans="1:10">
      <c s="4" r="A29" t="s">
        <v>355</v>
      </c>
    </row>
    <row r="30" spans="1:10">
      <c s="3" r="A30" t="s">
        <v>332</v>
      </c>
    </row>
    <row r="31" spans="1:10">
      <c s="4" r="A31" t="s">
        <v>334</v>
      </c>
      <c s="4" r="C31" t="s">
        <v>238</v>
      </c>
    </row>
    <row r="32" spans="1:10">
      <c s="4" r="A32" t="s">
        <v>356</v>
      </c>
    </row>
    <row r="33" spans="1:10">
      <c s="3" r="A33" t="s">
        <v>332</v>
      </c>
    </row>
    <row r="34" spans="1:10">
      <c s="4" r="A34" t="s">
        <v>334</v>
      </c>
      <c s="4" r="C34" t="s">
        <v>335</v>
      </c>
    </row>
    <row r="35" spans="1:10">
      <c s="4" r="A35" t="s">
        <v>357</v>
      </c>
    </row>
    <row r="36" spans="1:10">
      <c s="3" r="A36" t="s">
        <v>332</v>
      </c>
    </row>
    <row r="37" spans="1:10">
      <c s="4" r="A37" t="s">
        <v>353</v>
      </c>
      <c s="6" r="G37" t="n">
        <v>60000000</v>
      </c>
      <c s="6" r="H37" t="n">
        <v>20000000</v>
      </c>
    </row>
    <row r="38" spans="1:10">
      <c s="4" r="A38" t="s">
        <v>333</v>
      </c>
      <c s="6" r="C38" t="n">
        <v>72653473</v>
      </c>
    </row>
    <row r="39" spans="1:10">
      <c s="4" r="A39" t="s">
        <v>354</v>
      </c>
      <c s="6" r="C39" t="n">
        <v>12703225</v>
      </c>
    </row>
    <row r="40" spans="1:10">
      <c s="4" r="A40" t="s">
        <v>358</v>
      </c>
      <c s="6" r="C40" t="n">
        <v>3325000</v>
      </c>
    </row>
    <row r="41" spans="1:10">
      <c s="4" r="A41" t="s">
        <v>359</v>
      </c>
    </row>
    <row r="42" spans="1:10">
      <c s="3" r="A42" t="s">
        <v>332</v>
      </c>
    </row>
    <row r="43" spans="1:10">
      <c s="4" r="A43" t="s">
        <v>334</v>
      </c>
      <c s="4" r="C43" t="s">
        <v>238</v>
      </c>
    </row>
    <row r="44" spans="1:10">
      <c s="4" r="A44" t="s">
        <v>360</v>
      </c>
    </row>
    <row r="45" spans="1:10">
      <c s="3" r="A45" t="s">
        <v>332</v>
      </c>
    </row>
    <row r="46" spans="1:10">
      <c s="4" r="A46" t="s">
        <v>334</v>
      </c>
      <c s="4" r="C46" t="s">
        <v>335</v>
      </c>
    </row>
    <row r="47" spans="1:10">
      <c s="4" r="A47" t="s">
        <v>361</v>
      </c>
    </row>
    <row r="48" spans="1:10">
      <c s="3" r="A48" t="s">
        <v>332</v>
      </c>
    </row>
    <row r="49" spans="1:10">
      <c s="4" r="A49" t="s">
        <v>353</v>
      </c>
      <c s="6" r="F49" t="n">
        <v>15000000</v>
      </c>
    </row>
    <row r="50" spans="1:10">
      <c s="4" r="A50" t="s">
        <v>333</v>
      </c>
      <c s="6" r="C50" t="n">
        <v>2750000</v>
      </c>
    </row>
    <row r="51" spans="1:10">
      <c s="4" r="A51" t="s">
        <v>362</v>
      </c>
    </row>
    <row r="52" spans="1:10">
      <c s="3" r="A52" t="s">
        <v>332</v>
      </c>
    </row>
    <row r="53" spans="1:10">
      <c s="4" r="A53" t="s">
        <v>334</v>
      </c>
      <c s="4" r="C53" t="s">
        <v>238</v>
      </c>
    </row>
    <row r="54" spans="1:10">
      <c s="4" r="A54" t="s">
        <v>363</v>
      </c>
    </row>
    <row r="55" spans="1:10">
      <c s="3" r="A55" t="s">
        <v>332</v>
      </c>
    </row>
    <row r="56" spans="1:10">
      <c s="4" r="A56" t="s">
        <v>334</v>
      </c>
      <c s="4" r="C56" t="s">
        <v>335</v>
      </c>
    </row>
    <row r="57" spans="1:10">
      <c s="4" r="A57" t="s">
        <v>364</v>
      </c>
    </row>
    <row r="58" spans="1:10">
      <c s="3" r="A58" t="s">
        <v>332</v>
      </c>
    </row>
    <row r="59" spans="1:10">
      <c s="4" r="A59" t="s">
        <v>336</v>
      </c>
      <c s="7" r="C59" t="n">
        <v>52932</v>
      </c>
      <c s="7" r="D59" t="n">
        <v>52931</v>
      </c>
    </row>
    <row r="60" spans="1:10">
      <c s="4" r="A60" t="s">
        <v>338</v>
      </c>
      <c s="7" r="C60" t="n">
        <v>165123</v>
      </c>
    </row>
    <row r="61" spans="1:10">
      <c s="4" r="A61" t="s">
        <v>339</v>
      </c>
      <c s="4" r="C61" t="s">
        <v>365</v>
      </c>
    </row>
    <row r="62" spans="1:10">
      <c s="4" r="A62" t="s">
        <v>366</v>
      </c>
      <c s="4" r="C62" t="s">
        <v>36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8</v>
      </c>
      <c s="2" r="B1" t="s">
        <v>1</v>
      </c>
    </row>
    <row r="2" spans="1:3">
      <c s="2" r="B2" t="s">
        <v>2</v>
      </c>
      <c s="2" r="C2" t="s">
        <v>60</v>
      </c>
    </row>
    <row r="3" spans="1:3">
      <c s="3" r="A3" t="s">
        <v>137</v>
      </c>
    </row>
    <row r="4" spans="1:3">
      <c s="4" r="A4" t="s">
        <v>369</v>
      </c>
      <c s="4" r="B4" t="s">
        <v>370</v>
      </c>
      <c s="4" r="C4" t="s">
        <v>371</v>
      </c>
    </row>
    <row r="5" spans="1:3">
      <c s="4" r="A5" t="s">
        <v>372</v>
      </c>
      <c s="4" r="B5" t="s">
        <v>29</v>
      </c>
      <c s="4" r="C5" t="s">
        <v>29</v>
      </c>
    </row>
    <row r="6" spans="1:3">
      <c s="4" r="A6" t="s">
        <v>373</v>
      </c>
      <c s="4" r="B6" t="s">
        <v>374</v>
      </c>
      <c s="4" r="C6" t="s">
        <v>375</v>
      </c>
    </row>
    <row r="7" spans="1:3">
      <c s="4" r="A7" t="s">
        <v>376</v>
      </c>
      <c s="4" r="B7" t="s">
        <v>238</v>
      </c>
      <c s="4" r="C7" t="s">
        <v>2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77</v>
      </c>
      <c s="2" r="B1" t="s">
        <v>1</v>
      </c>
    </row>
    <row r="2" spans="1:3">
      <c s="2" r="B2" t="s">
        <v>2</v>
      </c>
      <c s="2" r="C2" t="s">
        <v>60</v>
      </c>
    </row>
    <row r="3" spans="1:3">
      <c s="3" r="A3" t="s">
        <v>137</v>
      </c>
    </row>
    <row r="4" spans="1:3">
      <c s="4" r="A4" t="s">
        <v>378</v>
      </c>
      <c s="9" r="B4" t="n">
        <v>0.08</v>
      </c>
    </row>
    <row r="5" spans="1:3">
      <c s="4" r="A5" t="s">
        <v>300</v>
      </c>
      <c s="4" r="B5" t="s">
        <v>29</v>
      </c>
    </row>
    <row r="6" spans="1:3">
      <c s="4" r="A6" t="s">
        <v>301</v>
      </c>
      <c s="10" r="B6" t="n">
        <v>0.12</v>
      </c>
    </row>
    <row r="7" spans="1:3">
      <c s="4" r="A7" t="s">
        <v>302</v>
      </c>
      <c s="4" r="B7" t="s">
        <v>29</v>
      </c>
    </row>
    <row r="8" spans="1:3">
      <c s="4" r="A8" t="s">
        <v>303</v>
      </c>
      <c s="4" r="B8" t="s">
        <v>29</v>
      </c>
    </row>
    <row r="9" spans="1:3">
      <c s="4" r="A9" t="s">
        <v>378</v>
      </c>
      <c s="10" r="B9" t="n">
        <v>0.08</v>
      </c>
    </row>
    <row r="10" spans="1:3">
      <c s="4" r="A10" t="s">
        <v>305</v>
      </c>
      <c s="9" r="B10" t="n">
        <v>0.06</v>
      </c>
    </row>
    <row r="11" spans="1:3">
      <c s="4" r="A11" t="s">
        <v>379</v>
      </c>
      <c s="6" r="B11" t="n">
        <v>75375248</v>
      </c>
    </row>
    <row r="12" spans="1:3">
      <c s="4" r="A12" t="s">
        <v>380</v>
      </c>
      <c s="4" r="B12" t="s">
        <v>29</v>
      </c>
    </row>
    <row r="13" spans="1:3">
      <c s="4" r="A13" t="s">
        <v>381</v>
      </c>
      <c s="6" r="B13" t="n">
        <v>2450000</v>
      </c>
      <c s="6" r="C13" t="n">
        <v>16300000</v>
      </c>
    </row>
    <row r="14" spans="1:3">
      <c s="4" r="A14" t="s">
        <v>382</v>
      </c>
      <c s="4" r="B14" t="s">
        <v>29</v>
      </c>
    </row>
    <row r="15" spans="1:3">
      <c s="4" r="A15" t="s">
        <v>383</v>
      </c>
      <c s="4" r="B15" t="s">
        <v>29</v>
      </c>
    </row>
    <row r="16" spans="1:3">
      <c s="4" r="A16" t="s">
        <v>379</v>
      </c>
      <c s="6" r="B16" t="n">
        <v>77825248</v>
      </c>
    </row>
    <row r="17" spans="1:3">
      <c s="4" r="A17" t="s">
        <v>384</v>
      </c>
      <c s="6" r="B17" t="n">
        <v>58625246</v>
      </c>
    </row>
    <row r="18" spans="1:3">
      <c s="4" r="A18" t="s">
        <v>385</v>
      </c>
      <c s="4" r="B18" t="s">
        <v>386</v>
      </c>
    </row>
    <row r="19" spans="1:3">
      <c s="4" r="A19" t="s">
        <v>315</v>
      </c>
      <c s="4" r="B19" t="s">
        <v>387</v>
      </c>
    </row>
    <row r="20" spans="1:3">
      <c s="4" r="A20" t="s">
        <v>388</v>
      </c>
      <c s="9" r="B20" t="n">
        <v>0.11</v>
      </c>
    </row>
    <row r="21" spans="1:3">
      <c s="4" r="A21" t="s">
        <v>389</v>
      </c>
      <c s="4" r="B21" t="s">
        <v>29</v>
      </c>
    </row>
    <row r="22" spans="1:3">
      <c s="4" r="A22" t="s">
        <v>390</v>
      </c>
      <c s="10" r="B22" t="n">
        <v>0.1</v>
      </c>
    </row>
    <row r="23" spans="1:3">
      <c s="4" r="A23" t="s">
        <v>391</v>
      </c>
      <c s="4" r="B23" t="s">
        <v>29</v>
      </c>
    </row>
    <row r="24" spans="1:3">
      <c s="4" r="A24" t="s">
        <v>392</v>
      </c>
      <c s="4" r="B24" t="s">
        <v>29</v>
      </c>
    </row>
    <row r="25" spans="1:3">
      <c s="4" r="A25" t="s">
        <v>388</v>
      </c>
      <c s="10" r="B25" t="n">
        <v>0.11</v>
      </c>
    </row>
    <row r="26" spans="1:3">
      <c s="4" r="A26" t="s">
        <v>393</v>
      </c>
      <c s="9" r="B26" t="n">
        <v>0.1</v>
      </c>
    </row>
    <row r="27" spans="1:3">
      <c s="4" r="A27" t="s">
        <v>394</v>
      </c>
      <c s="7" r="B27" t="n">
        <v>3771601</v>
      </c>
    </row>
    <row r="28" spans="1:3">
      <c s="4" r="A28" t="s">
        <v>394</v>
      </c>
      <c s="6" r="B28" t="n">
        <v>1461343</v>
      </c>
    </row>
    <row r="29" spans="1:3">
      <c s="4" r="A29" t="s">
        <v>395</v>
      </c>
      <c s="7" r="B29" t="n">
        <v>20770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396</v>
      </c>
      <c s="2" r="B1" t="s">
        <v>1</v>
      </c>
    </row>
    <row r="2" spans="1:2">
      <c s="2" r="B2" t="s">
        <v>298</v>
      </c>
    </row>
    <row r="3" spans="1:2">
      <c s="4" r="A3" t="s">
        <v>397</v>
      </c>
      <c s="6" r="B3" t="n">
        <v>1000000</v>
      </c>
    </row>
    <row r="4" spans="1:2">
      <c s="4" r="A4" t="s">
        <v>398</v>
      </c>
      <c s="4" r="B4" t="s">
        <v>29</v>
      </c>
    </row>
    <row r="5" spans="1:2">
      <c s="4" r="A5" t="s">
        <v>399</v>
      </c>
      <c s="6" r="B5" t="n">
        <v>-500000</v>
      </c>
    </row>
    <row r="6" spans="1:2">
      <c s="4" r="A6" t="s">
        <v>400</v>
      </c>
      <c s="4" r="B6" t="s">
        <v>29</v>
      </c>
    </row>
    <row r="7" spans="1:2">
      <c s="4" r="A7" t="s">
        <v>401</v>
      </c>
      <c s="6" r="B7" t="n">
        <v>500000</v>
      </c>
    </row>
    <row r="8" spans="1:2">
      <c s="4" r="A8" t="s">
        <v>402</v>
      </c>
      <c s="9" r="B8" t="n">
        <v>0.42</v>
      </c>
    </row>
    <row r="9" spans="1:2">
      <c s="4" r="A9" t="s">
        <v>403</v>
      </c>
      <c s="4" r="B9" t="s">
        <v>29</v>
      </c>
    </row>
    <row r="10" spans="1:2">
      <c s="4" r="A10" t="s">
        <v>404</v>
      </c>
      <c s="10" r="B10" t="n">
        <v>0.42</v>
      </c>
    </row>
    <row r="11" spans="1:2">
      <c s="4" r="A11" t="s">
        <v>405</v>
      </c>
      <c s="4" r="B11" t="s">
        <v>29</v>
      </c>
    </row>
    <row r="12" spans="1:2">
      <c s="4" r="A12" t="s">
        <v>406</v>
      </c>
      <c s="9" r="B12" t="n">
        <v>0.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7</v>
      </c>
      <c s="2" r="B1" t="s">
        <v>1</v>
      </c>
    </row>
    <row r="2" spans="1:3">
      <c s="2" r="B2" t="s">
        <v>2</v>
      </c>
      <c s="2" r="C2" t="s">
        <v>60</v>
      </c>
    </row>
    <row r="3" spans="1:3">
      <c s="4" r="A3" t="s">
        <v>331</v>
      </c>
    </row>
    <row r="4" spans="1:3">
      <c s="3" r="A4" t="s">
        <v>408</v>
      </c>
    </row>
    <row r="5" spans="1:3">
      <c s="4" r="A5" t="s">
        <v>409</v>
      </c>
      <c s="6" r="B5" t="n">
        <v>77825248</v>
      </c>
      <c s="6" r="C5" t="n">
        <v>64425248</v>
      </c>
    </row>
    <row r="6" spans="1:3">
      <c s="4" r="A6" t="s">
        <v>410</v>
      </c>
    </row>
    <row r="7" spans="1:3">
      <c s="3" r="A7" t="s">
        <v>408</v>
      </c>
    </row>
    <row r="8" spans="1:3">
      <c s="4" r="A8" t="s">
        <v>409</v>
      </c>
      <c s="6" r="B8" t="n">
        <v>40206617</v>
      </c>
      <c s="6" r="C8" t="n">
        <v>460917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1</v>
      </c>
      <c s="2" r="B1" t="s">
        <v>1</v>
      </c>
    </row>
    <row r="2" spans="1:3">
      <c s="2" r="B2" t="s">
        <v>2</v>
      </c>
      <c s="2" r="C2" t="s">
        <v>60</v>
      </c>
    </row>
    <row r="3" spans="1:3">
      <c s="3" r="A3" t="s">
        <v>75</v>
      </c>
    </row>
    <row r="4" spans="1:3">
      <c s="4" r="A4" t="s">
        <v>92</v>
      </c>
      <c s="7" r="B4" t="n">
        <v>-1576630</v>
      </c>
      <c s="7" r="C4" t="n">
        <v>-866949</v>
      </c>
    </row>
    <row r="5" spans="1:3">
      <c s="4" r="A5" t="s">
        <v>412</v>
      </c>
      <c s="6" r="B5" t="n">
        <v>325030637</v>
      </c>
      <c s="6" r="C5" t="n">
        <v>307812314</v>
      </c>
    </row>
    <row r="6" spans="1:3">
      <c s="4" r="A6" t="s">
        <v>413</v>
      </c>
      <c s="7" r="B6" t="n">
        <v>0</v>
      </c>
      <c s="7" r="C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s="1" r="A1" t="s">
        <v>414</v>
      </c>
      <c s="2" r="B1" t="s">
        <v>1</v>
      </c>
    </row>
    <row r="2" spans="1:2">
      <c s="2" r="B2" t="s">
        <v>415</v>
      </c>
    </row>
    <row r="3" spans="1:2">
      <c s="4" r="A3" t="s">
        <v>416</v>
      </c>
    </row>
    <row r="4" spans="1:2">
      <c s="3" r="A4" t="s">
        <v>417</v>
      </c>
    </row>
    <row r="5" spans="1:2">
      <c s="4" r="A5" t="s">
        <v>418</v>
      </c>
      <c s="7" r="B5" t="n">
        <v>117000</v>
      </c>
    </row>
    <row r="6" spans="1:2">
      <c s="4" r="A6" t="s">
        <v>419</v>
      </c>
      <c s="6" r="B6" t="n">
        <v>292500</v>
      </c>
    </row>
    <row r="7" spans="1:2">
      <c s="4" r="A7" t="s">
        <v>420</v>
      </c>
      <c s="7" r="B7" t="n">
        <v>585000</v>
      </c>
    </row>
    <row r="8" spans="1:2">
      <c s="4" r="A8" t="s">
        <v>421</v>
      </c>
    </row>
    <row r="9" spans="1:2">
      <c s="3" r="A9" t="s">
        <v>417</v>
      </c>
    </row>
    <row r="10" spans="1:2">
      <c s="4" r="A10" t="s">
        <v>422</v>
      </c>
      <c s="4" r="B10" t="s">
        <v>423</v>
      </c>
    </row>
    <row r="11" spans="1:2">
      <c s="4" r="A11" t="s">
        <v>424</v>
      </c>
    </row>
    <row r="12" spans="1:2">
      <c s="3" r="A12" t="s">
        <v>417</v>
      </c>
    </row>
    <row r="13" spans="1:2">
      <c s="4" r="A13" t="s">
        <v>425</v>
      </c>
      <c s="4" r="B13" t="s">
        <v>426</v>
      </c>
    </row>
    <row r="14" spans="1:2">
      <c s="4" r="A14" t="s">
        <v>427</v>
      </c>
    </row>
    <row r="15" spans="1:2">
      <c s="3" r="A15" t="s">
        <v>417</v>
      </c>
    </row>
    <row r="16" spans="1:2">
      <c s="4" r="A16" t="s">
        <v>418</v>
      </c>
      <c s="7" r="B16" t="n">
        <v>100000</v>
      </c>
    </row>
    <row r="17" spans="1:2">
      <c s="4" r="A17" t="s">
        <v>419</v>
      </c>
      <c s="6" r="B17" t="n">
        <v>356250</v>
      </c>
    </row>
    <row r="18" spans="1:2">
      <c s="4" r="A18" t="s">
        <v>428</v>
      </c>
      <c s="6" r="B18" t="n">
        <v>1453500</v>
      </c>
    </row>
    <row r="19" spans="1:2">
      <c s="4" r="A19" t="s">
        <v>420</v>
      </c>
      <c s="7" r="B19" t="n">
        <v>3153600</v>
      </c>
    </row>
    <row r="20" spans="1:2">
      <c s="4" r="A20" t="s">
        <v>429</v>
      </c>
    </row>
    <row r="21" spans="1:2">
      <c s="3" r="A21" t="s">
        <v>417</v>
      </c>
    </row>
    <row r="22" spans="1:2">
      <c s="4" r="A22" t="s">
        <v>422</v>
      </c>
      <c s="4" r="B22" t="s">
        <v>430</v>
      </c>
    </row>
    <row r="23" spans="1:2">
      <c s="4" r="A23" t="s">
        <v>431</v>
      </c>
    </row>
    <row r="24" spans="1:2">
      <c s="3" r="A24" t="s">
        <v>417</v>
      </c>
    </row>
    <row r="25" spans="1:2">
      <c s="4" r="A25" t="s">
        <v>422</v>
      </c>
      <c s="4" r="B25" t="s">
        <v>432</v>
      </c>
    </row>
    <row r="26" spans="1:2">
      <c s="4" r="A26" t="s">
        <v>433</v>
      </c>
    </row>
    <row r="27" spans="1:2">
      <c s="3" r="A27" t="s">
        <v>417</v>
      </c>
    </row>
    <row r="28" spans="1:2">
      <c s="4" r="A28" t="s">
        <v>422</v>
      </c>
      <c s="4" r="B28" t="s">
        <v>423</v>
      </c>
    </row>
    <row r="29" spans="1:2">
      <c s="4" r="A29" t="s">
        <v>434</v>
      </c>
    </row>
    <row r="30" spans="1:2">
      <c s="3" r="A30" t="s">
        <v>417</v>
      </c>
    </row>
    <row r="31" spans="1:2">
      <c s="4" r="A31" t="s">
        <v>418</v>
      </c>
      <c s="7" r="B31" t="n">
        <v>50000</v>
      </c>
    </row>
    <row r="32" spans="1:2">
      <c s="4" r="A32" t="s">
        <v>419</v>
      </c>
      <c s="6" r="B32" t="n">
        <v>125000</v>
      </c>
    </row>
    <row r="33" spans="1:2">
      <c s="4" r="A33" t="s">
        <v>420</v>
      </c>
      <c s="7" r="B33" t="n">
        <v>200000</v>
      </c>
    </row>
    <row r="34" spans="1:2">
      <c s="4" r="A34" t="s">
        <v>435</v>
      </c>
    </row>
    <row r="35" spans="1:2">
      <c s="3" r="A35" t="s">
        <v>417</v>
      </c>
    </row>
    <row r="36" spans="1:2">
      <c s="4" r="A36" t="s">
        <v>422</v>
      </c>
      <c s="4" r="B36" t="s">
        <v>430</v>
      </c>
    </row>
    <row r="37" spans="1:2">
      <c s="4" r="A37" t="s">
        <v>436</v>
      </c>
    </row>
    <row r="38" spans="1:2">
      <c s="3" r="A38" t="s">
        <v>417</v>
      </c>
    </row>
    <row r="39" spans="1:2">
      <c s="4" r="A39" t="s">
        <v>422</v>
      </c>
      <c s="4" r="B39"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438</v>
      </c>
      <c s="2" r="B1" t="s">
        <v>1</v>
      </c>
    </row>
    <row r="2" spans="1:3">
      <c s="2" r="B2" t="s">
        <v>2</v>
      </c>
      <c s="2" r="C2" t="s">
        <v>60</v>
      </c>
    </row>
    <row r="3" spans="1:3">
      <c s="3" r="A3" t="s">
        <v>145</v>
      </c>
    </row>
    <row r="4" spans="1:3">
      <c s="4" r="A4" t="s">
        <v>439</v>
      </c>
      <c s="4" r="B4" t="s">
        <v>280</v>
      </c>
      <c s="4" r="C4" t="s">
        <v>280</v>
      </c>
    </row>
    <row r="5" spans="1:3">
      <c s="4" r="A5" t="s">
        <v>440</v>
      </c>
      <c s="7" r="B5" t="n">
        <v>27000000</v>
      </c>
    </row>
    <row r="6" spans="1:3">
      <c s="4" r="A6" t="s">
        <v>441</v>
      </c>
      <c s="6" r="B6" t="n">
        <v>20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2</v>
      </c>
      <c s="2" r="B1" t="s">
        <v>1</v>
      </c>
    </row>
    <row r="2" spans="1:3">
      <c s="2" r="B2" t="s">
        <v>2</v>
      </c>
      <c s="2" r="C2" t="s">
        <v>60</v>
      </c>
    </row>
    <row r="3" spans="1:3">
      <c s="3" r="A3" t="s">
        <v>148</v>
      </c>
    </row>
    <row r="4" spans="1:3">
      <c s="4" r="A4" t="s">
        <v>443</v>
      </c>
      <c s="7" r="B4" t="n">
        <v>128</v>
      </c>
      <c s="4" r="C4" t="s">
        <v>29</v>
      </c>
    </row>
    <row r="5" spans="1:3">
      <c s="4" r="A5" t="s">
        <v>444</v>
      </c>
      <c s="4" r="B5" t="s">
        <v>29</v>
      </c>
      <c s="4" r="C5" t="s">
        <v>29</v>
      </c>
    </row>
    <row r="6" spans="1:3">
      <c s="4" r="A6" t="s">
        <v>445</v>
      </c>
      <c s="6" r="B6" t="n">
        <v>86383</v>
      </c>
      <c s="4" r="C6" t="s">
        <v>29</v>
      </c>
    </row>
    <row r="7" spans="1:3">
      <c s="4" r="A7" t="s">
        <v>446</v>
      </c>
      <c s="6" r="B7" t="n">
        <v>19536</v>
      </c>
      <c s="6" r="C7" t="n">
        <v>231257</v>
      </c>
    </row>
    <row r="8" spans="1:3">
      <c s="4" r="A8" t="s">
        <v>447</v>
      </c>
      <c s="7" r="B8" t="n">
        <v>7407</v>
      </c>
      <c s="4" r="C8" t="s">
        <v>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r="1" spans="1:5">
      <c s="1" r="A1" t="s">
        <v>78</v>
      </c>
      <c s="2" r="B1" t="s">
        <v>79</v>
      </c>
      <c s="2" r="C1" t="s">
        <v>80</v>
      </c>
      <c s="2" r="D1" t="s">
        <v>81</v>
      </c>
      <c s="2" r="E1" t="s">
        <v>82</v>
      </c>
    </row>
    <row r="2" spans="1:5">
      <c s="4" r="A2" t="s">
        <v>83</v>
      </c>
      <c s="7" r="B2" t="n">
        <v>324564</v>
      </c>
      <c s="7" r="C2" t="n">
        <v>28415843</v>
      </c>
      <c s="7" r="D2" t="n">
        <v>-29783251</v>
      </c>
      <c s="7" r="E2" t="n">
        <v>-1042844</v>
      </c>
    </row>
    <row r="3" spans="1:5">
      <c s="4" r="A3" t="s">
        <v>84</v>
      </c>
      <c s="6" r="B3" t="n">
        <v>324563789</v>
      </c>
    </row>
    <row r="4" spans="1:5">
      <c s="4" r="A4" t="s">
        <v>85</v>
      </c>
      <c s="7" r="B4" t="n">
        <v>250</v>
      </c>
      <c s="6" r="C4" t="n">
        <v>24750</v>
      </c>
      <c s="4" r="D4" t="s">
        <v>29</v>
      </c>
      <c s="7" r="E4" t="n">
        <v>25000</v>
      </c>
    </row>
    <row r="5" spans="1:5">
      <c s="4" r="A5" t="s">
        <v>86</v>
      </c>
      <c s="6" r="B5" t="n">
        <v>250000</v>
      </c>
      <c s="6" r="E5" t="n">
        <v>250000</v>
      </c>
    </row>
    <row r="6" spans="1:5">
      <c s="4" r="A6" t="s">
        <v>87</v>
      </c>
      <c s="7" r="B6" t="n">
        <v>500</v>
      </c>
      <c s="6" r="C6" t="n">
        <v>224622</v>
      </c>
      <c s="4" r="D6" t="s">
        <v>29</v>
      </c>
      <c s="7" r="E6" t="n">
        <v>225122</v>
      </c>
    </row>
    <row r="7" spans="1:5">
      <c s="4" r="A7" t="s">
        <v>88</v>
      </c>
      <c s="6" r="B7" t="n">
        <v>500000</v>
      </c>
    </row>
    <row r="8" spans="1:5">
      <c s="4" r="A8" t="s">
        <v>89</v>
      </c>
      <c s="4" r="B8" t="s">
        <v>29</v>
      </c>
      <c s="6" r="C8" t="n">
        <v>69917</v>
      </c>
      <c s="4" r="D8" t="s">
        <v>29</v>
      </c>
      <c s="6" r="E8" t="n">
        <v>69917</v>
      </c>
    </row>
    <row r="9" spans="1:5">
      <c s="4" r="A9" t="s">
        <v>90</v>
      </c>
      <c s="7" r="B9" t="n">
        <v>200</v>
      </c>
      <c s="6" r="C9" t="n">
        <v>112837</v>
      </c>
      <c s="4" r="D9" t="s">
        <v>29</v>
      </c>
      <c s="6" r="E9" t="n">
        <v>113037</v>
      </c>
    </row>
    <row r="10" spans="1:5">
      <c s="4" r="A10" t="s">
        <v>91</v>
      </c>
      <c s="6" r="B10" t="n">
        <v>200000</v>
      </c>
    </row>
    <row r="11" spans="1:5">
      <c s="4" r="A11" t="s">
        <v>92</v>
      </c>
      <c s="4" r="B11" t="s">
        <v>29</v>
      </c>
      <c s="4" r="C11" t="s">
        <v>29</v>
      </c>
      <c s="6" r="D11" t="n">
        <v>-1576630</v>
      </c>
      <c s="6" r="E11" t="n">
        <v>-1576630</v>
      </c>
    </row>
    <row r="12" spans="1:5">
      <c s="4" r="A12" t="s">
        <v>93</v>
      </c>
      <c s="7" r="B12" t="n">
        <v>325514</v>
      </c>
      <c s="7" r="C12" t="n">
        <v>28847969</v>
      </c>
      <c s="7" r="D12" t="n">
        <v>-31359881</v>
      </c>
      <c s="7" r="E12" t="n">
        <v>-2186398</v>
      </c>
    </row>
    <row r="13" spans="1:5">
      <c s="4" r="A13" t="s">
        <v>94</v>
      </c>
      <c s="6" r="B13" t="n">
        <v>3255137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448</v>
      </c>
      <c s="2" r="B1" t="s">
        <v>1</v>
      </c>
    </row>
    <row r="2" spans="1:3">
      <c s="2" r="B2" t="s">
        <v>2</v>
      </c>
      <c s="2" r="C2" t="s">
        <v>60</v>
      </c>
    </row>
    <row r="3" spans="1:3">
      <c s="3" r="A3" t="s">
        <v>449</v>
      </c>
    </row>
    <row r="4" spans="1:3">
      <c s="4" r="A4" t="s">
        <v>450</v>
      </c>
      <c s="7" r="B4" t="n">
        <v>300000</v>
      </c>
      <c s="4" r="C4" t="s">
        <v>29</v>
      </c>
    </row>
    <row r="5" spans="1:3">
      <c s="4" r="A5" t="s">
        <v>69</v>
      </c>
      <c s="4" r="B5" t="s">
        <v>29</v>
      </c>
      <c s="7" r="C5" t="n">
        <v>174568</v>
      </c>
    </row>
    <row r="6" spans="1:3">
      <c s="4" r="A6" t="s">
        <v>451</v>
      </c>
    </row>
    <row r="7" spans="1:3">
      <c s="3" r="A7" t="s">
        <v>449</v>
      </c>
    </row>
    <row r="8" spans="1:3">
      <c s="4" r="A8" t="s">
        <v>450</v>
      </c>
      <c s="6" r="B8" t="n">
        <v>200000</v>
      </c>
    </row>
    <row r="9" spans="1:3">
      <c s="4" r="A9" t="s">
        <v>452</v>
      </c>
    </row>
    <row r="10" spans="1:3">
      <c s="3" r="A10" t="s">
        <v>449</v>
      </c>
    </row>
    <row r="11" spans="1:3">
      <c s="4" r="A11" t="s">
        <v>453</v>
      </c>
      <c s="7" r="B11" t="n">
        <v>100000</v>
      </c>
    </row>
    <row r="12" spans="1:3">
      <c s="4" r="A12" t="s">
        <v>454</v>
      </c>
    </row>
    <row r="13" spans="1:3">
      <c s="3" r="A13" t="s">
        <v>449</v>
      </c>
    </row>
    <row r="14" spans="1:3">
      <c s="4" r="A14" t="s">
        <v>455</v>
      </c>
      <c s="6" r="B14" t="n">
        <v>638300</v>
      </c>
    </row>
    <row r="15" spans="1:3">
      <c s="4" r="A15" t="s">
        <v>456</v>
      </c>
      <c s="6" r="B15" t="n">
        <v>987500</v>
      </c>
    </row>
    <row r="16" spans="1:3">
      <c s="4" r="A16" t="s">
        <v>457</v>
      </c>
      <c s="7" r="B16" t="n">
        <v>79000</v>
      </c>
    </row>
    <row r="17" spans="1:3">
      <c s="4" r="A17" t="s">
        <v>69</v>
      </c>
      <c s="7" r="B17" t="n">
        <v>1745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6"/>
  </cols>
  <sheetData>
    <row r="1" spans="1:3">
      <c s="1" r="A1" t="s">
        <v>458</v>
      </c>
      <c s="2" r="B1" t="s">
        <v>459</v>
      </c>
      <c s="2" r="C1" t="s">
        <v>460</v>
      </c>
    </row>
    <row r="2" spans="1:3">
      <c s="4" r="A2" t="s">
        <v>246</v>
      </c>
      <c s="4" r="C2" t="s">
        <v>251</v>
      </c>
    </row>
    <row r="3" spans="1:3">
      <c s="4" r="A3" t="s">
        <v>461</v>
      </c>
      <c s="6" r="C3" t="n">
        <v>2500000</v>
      </c>
    </row>
    <row r="4" spans="1:3">
      <c s="4" r="A4" t="s">
        <v>462</v>
      </c>
      <c s="6" r="C4" t="n">
        <v>6250000</v>
      </c>
    </row>
    <row r="5" spans="1:3">
      <c s="4" r="A5" t="s">
        <v>463</v>
      </c>
    </row>
    <row r="6" spans="1:3">
      <c s="4" r="A6" t="s">
        <v>464</v>
      </c>
      <c s="7" r="B6" t="n">
        <v>9750000</v>
      </c>
    </row>
    <row r="7" spans="1:3">
      <c s="4" r="A7" t="s">
        <v>465</v>
      </c>
      <c s="7" r="B7" t="n">
        <v>17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5</v>
      </c>
      <c s="2" r="B1" t="s">
        <v>1</v>
      </c>
    </row>
    <row r="2" spans="1:3">
      <c s="2" r="B2" t="s">
        <v>2</v>
      </c>
      <c s="2" r="C2" t="s">
        <v>60</v>
      </c>
    </row>
    <row r="3" spans="1:3">
      <c s="3" r="A3" t="s">
        <v>96</v>
      </c>
    </row>
    <row r="4" spans="1:3">
      <c s="4" r="A4" t="s">
        <v>92</v>
      </c>
      <c s="7" r="B4" t="n">
        <v>-1576630</v>
      </c>
      <c s="7" r="C4" t="n">
        <v>-866949</v>
      </c>
    </row>
    <row r="5" spans="1:3">
      <c s="3" r="A5" t="s">
        <v>97</v>
      </c>
    </row>
    <row r="6" spans="1:3">
      <c s="4" r="A6" t="s">
        <v>98</v>
      </c>
      <c s="6" r="B6" t="n">
        <v>32652</v>
      </c>
      <c s="6" r="C6" t="n">
        <v>30046</v>
      </c>
    </row>
    <row r="7" spans="1:3">
      <c s="4" r="A7" t="s">
        <v>99</v>
      </c>
      <c s="6" r="B7" t="n">
        <v>15509</v>
      </c>
      <c s="4" r="C7" t="s">
        <v>29</v>
      </c>
    </row>
    <row r="8" spans="1:3">
      <c s="4" r="A8" t="s">
        <v>87</v>
      </c>
      <c s="6" r="B8" t="n">
        <v>225122</v>
      </c>
      <c s="6" r="C8" t="n">
        <v>231405</v>
      </c>
    </row>
    <row r="9" spans="1:3">
      <c s="4" r="A9" t="s">
        <v>100</v>
      </c>
      <c s="6" r="B9" t="n">
        <v>5464</v>
      </c>
      <c s="6" r="C9" t="n">
        <v>8743</v>
      </c>
    </row>
    <row r="10" spans="1:3">
      <c s="4" r="A10" t="s">
        <v>69</v>
      </c>
      <c s="4" r="B10" t="s">
        <v>29</v>
      </c>
      <c s="6" r="C10" t="n">
        <v>-174568</v>
      </c>
    </row>
    <row r="11" spans="1:3">
      <c s="4" r="A11" t="s">
        <v>101</v>
      </c>
      <c s="6" r="B11" t="n">
        <v>69917</v>
      </c>
      <c s="4" r="C11" t="s">
        <v>29</v>
      </c>
    </row>
    <row r="12" spans="1:3">
      <c s="4" r="A12" t="s">
        <v>72</v>
      </c>
      <c s="6" r="B12" t="n">
        <v>113288</v>
      </c>
      <c s="6" r="C12" t="n">
        <v>42187</v>
      </c>
    </row>
    <row r="13" spans="1:3">
      <c s="3" r="A13" t="s">
        <v>102</v>
      </c>
    </row>
    <row r="14" spans="1:3">
      <c s="4" r="A14" t="s">
        <v>28</v>
      </c>
      <c s="6" r="B14" t="n">
        <v>8835</v>
      </c>
      <c s="4" r="C14" t="s">
        <v>29</v>
      </c>
    </row>
    <row r="15" spans="1:3">
      <c s="4" r="A15" t="s">
        <v>30</v>
      </c>
      <c s="6" r="B15" t="n">
        <v>41625</v>
      </c>
      <c s="6" r="C15" t="n">
        <v>70952</v>
      </c>
    </row>
    <row r="16" spans="1:3">
      <c s="4" r="A16" t="s">
        <v>36</v>
      </c>
      <c s="6" r="B16" t="n">
        <v>435523</v>
      </c>
      <c s="6" r="C16" t="n">
        <v>193759</v>
      </c>
    </row>
    <row r="17" spans="1:3">
      <c s="4" r="A17" t="s">
        <v>38</v>
      </c>
      <c s="6" r="B17" t="n">
        <v>7500</v>
      </c>
      <c s="6" r="C17" t="n">
        <v>225000</v>
      </c>
    </row>
    <row r="18" spans="1:3">
      <c s="4" r="A18" t="s">
        <v>103</v>
      </c>
      <c s="6" r="B18" t="n">
        <v>-621195</v>
      </c>
      <c s="6" r="C18" t="n">
        <v>-239425</v>
      </c>
    </row>
    <row r="19" spans="1:3">
      <c s="3" r="A19" t="s">
        <v>104</v>
      </c>
    </row>
    <row r="20" spans="1:3">
      <c s="4" r="A20" t="s">
        <v>105</v>
      </c>
      <c s="6" r="B20" t="n">
        <v>-19096</v>
      </c>
      <c s="6" r="C20" t="n">
        <v>-35149</v>
      </c>
    </row>
    <row r="21" spans="1:3">
      <c s="4" r="A21" t="s">
        <v>106</v>
      </c>
      <c s="4" r="B21" t="s">
        <v>29</v>
      </c>
      <c s="6" r="C21" t="n">
        <v>65330</v>
      </c>
    </row>
    <row r="22" spans="1:3">
      <c s="4" r="A22" t="s">
        <v>107</v>
      </c>
      <c s="6" r="B22" t="n">
        <v>-19096</v>
      </c>
      <c s="6" r="C22" t="n">
        <v>30181</v>
      </c>
    </row>
    <row r="23" spans="1:3">
      <c s="3" r="A23" t="s">
        <v>108</v>
      </c>
    </row>
    <row r="24" spans="1:3">
      <c s="4" r="A24" t="s">
        <v>109</v>
      </c>
      <c s="4" r="B24" t="s">
        <v>29</v>
      </c>
      <c s="6" r="C24" t="n">
        <v>78000</v>
      </c>
    </row>
    <row r="25" spans="1:3">
      <c s="4" r="A25" t="s">
        <v>110</v>
      </c>
      <c s="6" r="B25" t="n">
        <v>300000</v>
      </c>
      <c s="4" r="C25" t="s">
        <v>29</v>
      </c>
    </row>
    <row r="26" spans="1:3">
      <c s="4" r="A26" t="s">
        <v>111</v>
      </c>
      <c s="6" r="B26" t="n">
        <v>100000</v>
      </c>
      <c s="4" r="C26" t="s">
        <v>29</v>
      </c>
    </row>
    <row r="27" spans="1:3">
      <c s="4" r="A27" t="s">
        <v>112</v>
      </c>
      <c s="6" r="B27" t="n">
        <v>400000</v>
      </c>
      <c s="6" r="C27" t="n">
        <v>78000</v>
      </c>
    </row>
    <row r="28" spans="1:3">
      <c s="4" r="A28" t="s">
        <v>113</v>
      </c>
      <c s="6" r="B28" t="n">
        <v>-240291</v>
      </c>
      <c s="6" r="C28" t="n">
        <v>-131244</v>
      </c>
    </row>
    <row r="29" spans="1:3">
      <c s="4" r="A29" t="s">
        <v>114</v>
      </c>
      <c s="6" r="B29" t="n">
        <v>266985</v>
      </c>
      <c s="6" r="C29" t="n">
        <v>673839</v>
      </c>
    </row>
    <row r="30" spans="1:3">
      <c s="4" r="A30" t="s">
        <v>115</v>
      </c>
      <c s="7" r="B30" t="n">
        <v>26694</v>
      </c>
      <c s="7" r="C30" t="n">
        <v>542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vt:lpstr>
      <vt:lpstr>Property and Equipment</vt:lpstr>
      <vt:lpstr>Licenses and Patents</vt:lpstr>
      <vt:lpstr>Fair Value of Financial Instrum</vt:lpstr>
      <vt:lpstr>Convertible Debentures</vt:lpstr>
      <vt:lpstr>Notes Payable</vt:lpstr>
      <vt:lpstr>Equity Transactions</vt:lpstr>
      <vt:lpstr>Stock-Based Compensation</vt:lpstr>
      <vt:lpstr>Loss Per Share</vt:lpstr>
      <vt:lpstr>Commitments and Contingencies</vt:lpstr>
      <vt:lpstr>Income Tax</vt:lpstr>
      <vt:lpstr>Supplemental Cash Flow Informat</vt:lpstr>
      <vt:lpstr>Transactions with Affiliated Pa</vt:lpstr>
      <vt:lpstr>Recently Issued Accounting Stan</vt:lpstr>
      <vt:lpstr>Subsequent Events</vt:lpstr>
      <vt:lpstr>Basis of Presentation (Policies</vt:lpstr>
      <vt:lpstr>Property and Equipment (Tables)</vt:lpstr>
      <vt:lpstr>Licenses and Patents (Tables)</vt:lpstr>
      <vt:lpstr>Fair Value of Financial Instr25</vt:lpstr>
      <vt:lpstr>Convertible Debentures (Tables)</vt:lpstr>
      <vt:lpstr>Equity Transactions (Tables)</vt:lpstr>
      <vt:lpstr>Stock-Based Compensation (Table</vt:lpstr>
      <vt:lpstr>Loss Per Share (Tables)</vt:lpstr>
      <vt:lpstr>Supplemental Cash Flow Inform30</vt:lpstr>
      <vt:lpstr>Property and Equipment (Details</vt:lpstr>
      <vt:lpstr>Property and Equipment - Schedu</vt:lpstr>
      <vt:lpstr>Licenses and Patents (Details N</vt:lpstr>
      <vt:lpstr>Licenses and Patents - Schedule</vt:lpstr>
      <vt:lpstr>Fair Value of Financial Instr35</vt:lpstr>
      <vt:lpstr>Convertible Debentures (Details</vt:lpstr>
      <vt:lpstr>Convertible Debentures - Schedu</vt:lpstr>
      <vt:lpstr>Notes Payable (Details Narrativ</vt:lpstr>
      <vt:lpstr>Equity Transactions (Details Na</vt:lpstr>
      <vt:lpstr>Equity Transactions - Summary o</vt:lpstr>
      <vt:lpstr>Stock-Based Compensation (Detai</vt:lpstr>
      <vt:lpstr>Stock-Based Compensation - Sche</vt:lpstr>
      <vt:lpstr>Stock-Based Compensation - Summ</vt:lpstr>
      <vt:lpstr>Stock-Based Compensation - Su44</vt:lpstr>
      <vt:lpstr>Loss Per Share (Details Narrati</vt:lpstr>
      <vt:lpstr>Loss Per Share - Schedule of Co</vt:lpstr>
      <vt:lpstr>Commitments and Contingencies (</vt:lpstr>
      <vt:lpstr>Income Tax (Details Narrative)</vt:lpstr>
      <vt:lpstr>Supplemental Cash Flow Inform49</vt:lpstr>
      <vt:lpstr>Transactions with Affiliated 5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6:26:02Z</dcterms:created>
  <dcterms:modified xmlns:dcterms="http://purl.org/dc/terms/" xmlns:xsi="http://www.w3.org/2001/XMLSchema-instance" xsi:type="dcterms:W3CDTF">2016-11-14T06:26:02Z</dcterms:modified>
  <dc:title xmlns:dc="http://purl.org/dc/elements/1.1/">Untitled</dc:title>
  <dc:description xmlns:dc="http://purl.org/dc/elements/1.1/"/>
  <dc:subject xmlns:dc="http://purl.org/dc/elements/1.1/"/>
  <cp:keywords/>
  <cp:category/>
</cp:coreProperties>
</file>